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Nature of Operations" sheetId="8" state="visible" r:id="rId8"/>
    <sheet xmlns:r="http://schemas.openxmlformats.org/officeDocument/2006/relationships" name="Liquidity" sheetId="9" state="visible" r:id="rId9"/>
    <sheet xmlns:r="http://schemas.openxmlformats.org/officeDocument/2006/relationships" name="Significant Accounting Policies" sheetId="10" state="visible" r:id="rId10"/>
    <sheet xmlns:r="http://schemas.openxmlformats.org/officeDocument/2006/relationships" name="Property and Equipment" sheetId="11" state="visible" r:id="rId11"/>
    <sheet xmlns:r="http://schemas.openxmlformats.org/officeDocument/2006/relationships" name="Commitments and Contingencies" sheetId="12" state="visible" r:id="rId12"/>
    <sheet xmlns:r="http://schemas.openxmlformats.org/officeDocument/2006/relationships" name="Notes Payable" sheetId="13" state="visible" r:id="rId13"/>
    <sheet xmlns:r="http://schemas.openxmlformats.org/officeDocument/2006/relationships" name="Accrued Expenses" sheetId="14" state="visible" r:id="rId14"/>
    <sheet xmlns:r="http://schemas.openxmlformats.org/officeDocument/2006/relationships" name="Development Award and Deferred " sheetId="15" state="visible" r:id="rId15"/>
    <sheet xmlns:r="http://schemas.openxmlformats.org/officeDocument/2006/relationships" name="Common Stock" sheetId="16" state="visible" r:id="rId16"/>
    <sheet xmlns:r="http://schemas.openxmlformats.org/officeDocument/2006/relationships" name="Stock Options" sheetId="17" state="visible" r:id="rId17"/>
    <sheet xmlns:r="http://schemas.openxmlformats.org/officeDocument/2006/relationships" name="Warrants"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Significant Accounting Polici21" sheetId="21" state="visible" r:id="rId21"/>
    <sheet xmlns:r="http://schemas.openxmlformats.org/officeDocument/2006/relationships" name="Significant Accounting Polici22" sheetId="22" state="visible" r:id="rId22"/>
    <sheet xmlns:r="http://schemas.openxmlformats.org/officeDocument/2006/relationships" name="Property and Equipment (Tables)" sheetId="23" state="visible" r:id="rId23"/>
    <sheet xmlns:r="http://schemas.openxmlformats.org/officeDocument/2006/relationships" name="Commitments and Contingencies (" sheetId="24" state="visible" r:id="rId24"/>
    <sheet xmlns:r="http://schemas.openxmlformats.org/officeDocument/2006/relationships" name="Notes Payable (Tables)" sheetId="25" state="visible" r:id="rId25"/>
    <sheet xmlns:r="http://schemas.openxmlformats.org/officeDocument/2006/relationships" name="Accrued Expenses (Tables)" sheetId="26" state="visible" r:id="rId26"/>
    <sheet xmlns:r="http://schemas.openxmlformats.org/officeDocument/2006/relationships" name="Development Award and Deferre27" sheetId="27" state="visible" r:id="rId27"/>
    <sheet xmlns:r="http://schemas.openxmlformats.org/officeDocument/2006/relationships" name="Stock Options (Tables)" sheetId="28" state="visible" r:id="rId28"/>
    <sheet xmlns:r="http://schemas.openxmlformats.org/officeDocument/2006/relationships" name="Liquidity (Details Narrative)" sheetId="29" state="visible" r:id="rId29"/>
    <sheet xmlns:r="http://schemas.openxmlformats.org/officeDocument/2006/relationships" name="Significant Accounting Polici30" sheetId="30" state="visible" r:id="rId30"/>
    <sheet xmlns:r="http://schemas.openxmlformats.org/officeDocument/2006/relationships" name="Significant Accounting Polici31" sheetId="31" state="visible" r:id="rId31"/>
    <sheet xmlns:r="http://schemas.openxmlformats.org/officeDocument/2006/relationships" name="Significant Accounting Polici32" sheetId="32" state="visible" r:id="rId32"/>
    <sheet xmlns:r="http://schemas.openxmlformats.org/officeDocument/2006/relationships" name="Significant Accounting Polici33" sheetId="33" state="visible" r:id="rId33"/>
    <sheet xmlns:r="http://schemas.openxmlformats.org/officeDocument/2006/relationships" name="Property and Equipment (Details" sheetId="34" state="visible" r:id="rId34"/>
    <sheet xmlns:r="http://schemas.openxmlformats.org/officeDocument/2006/relationships" name="Property and Equipment - Summar" sheetId="35" state="visible" r:id="rId35"/>
    <sheet xmlns:r="http://schemas.openxmlformats.org/officeDocument/2006/relationships" name="Commitments and Contingencies36" sheetId="36" state="visible" r:id="rId36"/>
    <sheet xmlns:r="http://schemas.openxmlformats.org/officeDocument/2006/relationships" name="Commitments and Contingencies -" sheetId="37" state="visible" r:id="rId37"/>
    <sheet xmlns:r="http://schemas.openxmlformats.org/officeDocument/2006/relationships" name="Commitments and Contingencies38" sheetId="38" state="visible" r:id="rId38"/>
    <sheet xmlns:r="http://schemas.openxmlformats.org/officeDocument/2006/relationships" name="Notes Payable (Details Narrativ" sheetId="39" state="visible" r:id="rId39"/>
    <sheet xmlns:r="http://schemas.openxmlformats.org/officeDocument/2006/relationships" name="Notes Payable - Schedule of Not" sheetId="40" state="visible" r:id="rId40"/>
    <sheet xmlns:r="http://schemas.openxmlformats.org/officeDocument/2006/relationships" name="Accrued Expenses - Schedule of " sheetId="41" state="visible" r:id="rId41"/>
    <sheet xmlns:r="http://schemas.openxmlformats.org/officeDocument/2006/relationships" name="Development Award and Deferre42" sheetId="42" state="visible" r:id="rId42"/>
    <sheet xmlns:r="http://schemas.openxmlformats.org/officeDocument/2006/relationships" name="Development Award and Deferre43" sheetId="43" state="visible" r:id="rId43"/>
    <sheet xmlns:r="http://schemas.openxmlformats.org/officeDocument/2006/relationships" name="Common Stock (Details Narrative" sheetId="44" state="visible" r:id="rId44"/>
    <sheet xmlns:r="http://schemas.openxmlformats.org/officeDocument/2006/relationships" name="Stock Options (Details Narrativ" sheetId="45" state="visible" r:id="rId45"/>
    <sheet xmlns:r="http://schemas.openxmlformats.org/officeDocument/2006/relationships" name="Stock Options - Summary of Assu" sheetId="46" state="visible" r:id="rId46"/>
    <sheet xmlns:r="http://schemas.openxmlformats.org/officeDocument/2006/relationships" name="Stock Options - Summary of Opti" sheetId="47" state="visible" r:id="rId47"/>
    <sheet xmlns:r="http://schemas.openxmlformats.org/officeDocument/2006/relationships" name="Warrants (Details Narrative)" sheetId="48" state="visible" r:id="rId48"/>
    <sheet xmlns:r="http://schemas.openxmlformats.org/officeDocument/2006/relationships" name="Related Party Transactions (Det" sheetId="49" state="visible" r:id="rId49"/>
    <sheet xmlns:r="http://schemas.openxmlformats.org/officeDocument/2006/relationships" name="Subsequent Events (Details Narr" sheetId="50" state="visible" r:id="rId50"/>
  </sheets>
  <definedNames/>
  <calcPr calcId="124519" fullCalcOnLoad="1"/>
</workbook>
</file>

<file path=xl/sharedStrings.xml><?xml version="1.0" encoding="utf-8"?>
<sst xmlns="http://schemas.openxmlformats.org/spreadsheetml/2006/main" uniqueCount="469">
  <si>
    <t>Document and Entity Information - shares</t>
  </si>
  <si>
    <t>9 Months Ended</t>
  </si>
  <si>
    <t>Sep. 30, 2017</t>
  </si>
  <si>
    <t>Nov. 03, 2017</t>
  </si>
  <si>
    <t>Document And Entity Information</t>
  </si>
  <si>
    <t>Entity Registrant Name</t>
  </si>
  <si>
    <t>Corbus Pharmaceuticals Holdings, Inc.</t>
  </si>
  <si>
    <t>Entity Central Index Key</t>
  </si>
  <si>
    <t>Document Type</t>
  </si>
  <si>
    <t>10-Q</t>
  </si>
  <si>
    <t>Document Period End Date</t>
  </si>
  <si>
    <t>Sep. 30,
		2017</t>
  </si>
  <si>
    <t>Amendment Flag</t>
  </si>
  <si>
    <t>false</t>
  </si>
  <si>
    <t>Current Fiscal Year End Date</t>
  </si>
  <si>
    <t>--12-31</t>
  </si>
  <si>
    <t>Entity Filer Category</t>
  </si>
  <si>
    <t>Accelerated Filer</t>
  </si>
  <si>
    <t>Entity Common Stock, Shares Outstanding</t>
  </si>
  <si>
    <t>Trading Symbol</t>
  </si>
  <si>
    <t>CRBP</t>
  </si>
  <si>
    <t>Document Fiscal Period Focus</t>
  </si>
  <si>
    <t>Q3</t>
  </si>
  <si>
    <t>Document Fiscal Year Focus</t>
  </si>
  <si>
    <t>Condensed Consolidated Balance Sheets - USD ($)</t>
  </si>
  <si>
    <t>Dec. 31, 2016</t>
  </si>
  <si>
    <t>Current assets:</t>
  </si>
  <si>
    <t>Cash and cash equivalents</t>
  </si>
  <si>
    <t>Restricted cash</t>
  </si>
  <si>
    <t>Grants receivable</t>
  </si>
  <si>
    <t>Stock subscriptions receivable</t>
  </si>
  <si>
    <t xml:space="preserve"> </t>
  </si>
  <si>
    <t>Prepaid expenses and other current assets</t>
  </si>
  <si>
    <t>Total current assets</t>
  </si>
  <si>
    <t>Property and equipment, net</t>
  </si>
  <si>
    <t>Other assets</t>
  </si>
  <si>
    <t>Total assets</t>
  </si>
  <si>
    <t>Current liabilities:</t>
  </si>
  <si>
    <t>Notes payable</t>
  </si>
  <si>
    <t>Accounts payable</t>
  </si>
  <si>
    <t>Accrued expenses</t>
  </si>
  <si>
    <t>Deferred revenue</t>
  </si>
  <si>
    <t>Deferred rent, current</t>
  </si>
  <si>
    <t>Total current liabilities</t>
  </si>
  <si>
    <t>Deferred rent, noncurrent</t>
  </si>
  <si>
    <t>Other liabilities</t>
  </si>
  <si>
    <t>Total liabilities</t>
  </si>
  <si>
    <t>Commitments and Contingencies</t>
  </si>
  <si>
    <t>Stockholders' equity</t>
  </si>
  <si>
    <t>Preferred stock, $0.0001 par value; 10,000,000 shares authorized, no shares issued and outstanding at September 30, 2017 and December 31, 2016</t>
  </si>
  <si>
    <t>Common stock, $0.0001 par value; 150,000,000 shares authorized, 50,223,010 and 44,681,745 shares issued and outstanding at September 30, 2017 and December 31, 2016, respectively</t>
  </si>
  <si>
    <t>Additional paid-in capital</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Sep. 30, 2016</t>
  </si>
  <si>
    <t>Income Statement [Abstract]</t>
  </si>
  <si>
    <t>Collaboration revenue</t>
  </si>
  <si>
    <t>Operating expenses:</t>
  </si>
  <si>
    <t>Research and development</t>
  </si>
  <si>
    <t>General and administrative</t>
  </si>
  <si>
    <t>Total operating expenses</t>
  </si>
  <si>
    <t>Operating loss</t>
  </si>
  <si>
    <t>Other income (expense), net:</t>
  </si>
  <si>
    <t>Interest income, net</t>
  </si>
  <si>
    <t>Foreign currency exchange loss</t>
  </si>
  <si>
    <t>Other expense, net</t>
  </si>
  <si>
    <t>Net loss</t>
  </si>
  <si>
    <t>Net loss per share, basic and diluted</t>
  </si>
  <si>
    <t>Weighted average number of common shares outstanding, basic and diluted</t>
  </si>
  <si>
    <t>Condensed Consolidated Statement of Stockholders' Equity (Unaudited) - 9 months ended Sep. 30, 2017 - USD ($)</t>
  </si>
  <si>
    <t>Common Stock [Member]</t>
  </si>
  <si>
    <t>Additional Paid-In Capital [Member]</t>
  </si>
  <si>
    <t>Accumulated Deficit [Member]</t>
  </si>
  <si>
    <t>Total</t>
  </si>
  <si>
    <t>Balance at Dec. 31, 2016</t>
  </si>
  <si>
    <t>Balance, shares at Dec. 31, 2016</t>
  </si>
  <si>
    <t>Issuance of common stock, net of issuance costs of $492,674</t>
  </si>
  <si>
    <t>Issuance of common stock, net of issuance costs of $492,674, shares</t>
  </si>
  <si>
    <t>Stock based compensation expense</t>
  </si>
  <si>
    <t>Issuance of common stock upon exercise of stock options</t>
  </si>
  <si>
    <t>Issuance of common stock upon exercise of stock options, Shares</t>
  </si>
  <si>
    <t>Balance at Sep. 30, 2017</t>
  </si>
  <si>
    <t>Balance, shares at Sep. 30, 2017</t>
  </si>
  <si>
    <t>Condensed Consolidated Statement of Stockholders' Equity (Unaudited) (Parenthetical)</t>
  </si>
  <si>
    <t>Sep. 30, 2017USD ($)</t>
  </si>
  <si>
    <t>Statement of Stockholders' Equity [Abstract]</t>
  </si>
  <si>
    <t>Stock issuance cost</t>
  </si>
  <si>
    <t>Condensed Consolidated Statements of Cash Flows (Unaudited) - USD ($)</t>
  </si>
  <si>
    <t>Cash flows from operating activities:</t>
  </si>
  <si>
    <t>Adjustments to reconcile net loss to net cash used in operating activities:</t>
  </si>
  <si>
    <t>Share-based compensation expense</t>
  </si>
  <si>
    <t>Depreciation and amortization</t>
  </si>
  <si>
    <t>Unrealized loss on foreign exchange</t>
  </si>
  <si>
    <t>Deferred rent</t>
  </si>
  <si>
    <t>Changes in operating assets and liabilities:</t>
  </si>
  <si>
    <t>Decrease in grants receivable</t>
  </si>
  <si>
    <t>Decrease in prepaid expenses</t>
  </si>
  <si>
    <t>Increase in other assets</t>
  </si>
  <si>
    <t>Increase in accounts payable</t>
  </si>
  <si>
    <t>(Decrease) increase in accrued expenses</t>
  </si>
  <si>
    <t>Decrease in deferred revenue</t>
  </si>
  <si>
    <t>Increase in other long-term liabilities</t>
  </si>
  <si>
    <t>Net cash used in operating activities</t>
  </si>
  <si>
    <t>Cash flows from investing activities:</t>
  </si>
  <si>
    <t>Purchases of property and equipment</t>
  </si>
  <si>
    <t>Net cash used in investing activities</t>
  </si>
  <si>
    <t>Cash flows from financing activities:</t>
  </si>
  <si>
    <t>Principal payments on notes payable</t>
  </si>
  <si>
    <t>Proceeds from issuance of common stock</t>
  </si>
  <si>
    <t>Issuance costs paid for common stock financings</t>
  </si>
  <si>
    <t>Principal payments on capital lease obligation</t>
  </si>
  <si>
    <t>Net cash provided by financing activities</t>
  </si>
  <si>
    <t>Net increase in cash, cash equivalents, and restricted cash</t>
  </si>
  <si>
    <t>Cash, cash equivalents, and restricted cash at beginning of the period</t>
  </si>
  <si>
    <t>Cash, cash equivalents, and restricted cash at end of the period</t>
  </si>
  <si>
    <t>Supplemental disclosure of cash flow information and non-cash transactions:</t>
  </si>
  <si>
    <t>Cash paid during the period for interest</t>
  </si>
  <si>
    <t>Cash paid during the period for income taxes</t>
  </si>
  <si>
    <t>Asset acquired under capital lease obligation</t>
  </si>
  <si>
    <t>Purchases of property and equipment included in accounts payable</t>
  </si>
  <si>
    <t>Nature of Operations</t>
  </si>
  <si>
    <t>Organization, Consolidation and Presentation of Financial Statements [Abstract]</t>
  </si>
  <si>
    <t>1. NATURE OF OPERATIONS Business Corbus Pharmaceuticals Holdings,
Inc. (the “Company”) is a clinical stage pharmaceutical company, focused on the development and commercialization of
novel therapeutics to treat rare, chronic, and serious inflammatory and fibrotic diseases. Since its inception, the Company has
devoted substantially all of its efforts to business planning, research and development, recruiting management and technical staff,
acquiring operating assets and raising capital. The Company’s business is subject to significant risks and uncertainties
and the Company will be dependent on raising substantial additional capital before it becomes profitable and it may never achieve
profitability. In the opinion of management
of the Company, the accompanying unaudited condensed consolidated interim financial statements reflect all adjustments (which
include only normal recurring adjustments) necessary to present fairly, in all material respects, the consolidated financial position
of the Company as of September 30, 2017, the results of its operations for the three months and nine months ended September 30,
2017 and 2016 and its cash flows for the nine months ended September 30, 2017 and 2016. The December 31, 2016 condensed consolidated
balance sheet was derived from audited financial statements. The Company prepared the condensed consolidated financial statements
following the requirements of the SEC for interim reporting. Accordingly, certain information and footnote disclosures normally
included in financial statements prepared in accordance with generally accepted accounting principles have been condensed or omitted.
It is suggested that these condensed consolidated financial statements be read in conjunction with the financial statements and
notes thereto included in the Company’s Annual Report on Form 10-K for the year ended December 31, 2016, filed on March
8, 2017. The results of operations for such interim periods are not necessarily indicative of the operating results for the full
fiscal year.</t>
  </si>
  <si>
    <t>Liquidity</t>
  </si>
  <si>
    <t>Accounting Policies [Abstract]</t>
  </si>
  <si>
    <t>2. LIQUIDITY The Company anticipates operating
losses and negative cash flows from operations to continue for the foreseeable future due to, among other things, costs related
to research funding, development of its product candidates and its preclinical and clinical programs, strategic alliances and the
development of its administrative organization. The Company has incurred recurring losses since inception and as of September 30,
2017, had an accumulated deficit of $55,004,411. On October 26, 2017, the Company consummated an underwritten public offering
of shares of its common stock pursuant to which the Company sold an aggregate of 4,650,000 shares of its common stock to institutional
investors at a purchase price of $7.00 per share with net proceeds to the Company totaling approximately $30,397,000 (“October
2017 Offering”) (See Notes 9 and 13). The Company expects the cash on hand of $36,597,469 at September 30, 2017 together
with the proceeds from the October 2017 Offering and the remaining milestone payment of $500,000 from the Cystic Fibrosis Foundation
Therapeutics, Inc. (“CFFT”), which the Company received in the fourth quarter of 2017 (See Note 8), to be sufficient
to meet its operating and capital requirements at least 12 months from the filing of this 10-Q. Should the Company be unable
to raise sufficient additional capital, the Company may be required to undertake cost-cutting measures including delaying or discontinuing
certain clinical activities. The Company will need to raise significant additional capital to continue to fund the clinical trials
for anabasum. The Company may seek to sell common or preferred equity or convertible debt securities, enter into a credit facility
or another form of third-party funding, or seek other debt financing. The sale of equity and convertible debt securities may result
in dilution to the Company’s stockholders and certain of those securities may have rights senior to those of the Company’s
common shares. If the Company raises additional funds through the issuance of preferred stock, convertible debt securities or other
debt financing, these securities or other debt could contain covenants that would restrict the Company’s operations. Any
other third-party funding arrangement could require the Company to relinquish valuable rights. The source, timing and availability
of any future financing will depend principally upon market conditions, and, more specifically, on the progress of the Company’s
clinical development programs. Funding may not be available when needed, at all, or on terms acceptable to the Company. Lack of
necessary funds may require the Company, among other things, to delay, scale back or eliminate some or all of the Company’s
planned clinical trials.</t>
  </si>
  <si>
    <t>Significant Accounting Policies</t>
  </si>
  <si>
    <t xml:space="preserve">3. SIGNIFICANT ACCOUNTING POLICIES A summary of the significant
accounting policies followed by the Company in the preparation of the financial statements is as follows: Use of Estimates The process of preparing
financial statements in conformity with accounting principles generally accepted in the United States of America requires management
to make estimates and assumptions that affect the reported amounts of assets and liabilities and disclosure of assets and liabilities
at the date of the financial statements and the reported amounts of revenues and expenses during the reporting period. Actual results
could differ from those estimates and changes in estimates may occur. The most significant estimates are related to the expected
performance period under the Company’s development award agreement with CFFT (See Note 8), stock based compensation and the
accrual of research, product development and clinical obligations. Prior to the registration
of its common stock and the subsequent public listing of the common stock, the Company had granted stock options at exercise prices
not less than the fair value of its common stock as determined by the board of directors, with input from management. The Company’s
board of directors determined the estimated fair value of the common stock based on a number of objective and subjective factors,
including external market conditions affecting the biotechnology industry sector and the historic prices at which the Company sold
shares of preferred stock. Reclassifications The Company has reclassified
certain prior period amounts to conform to the current period financial statement presentation, specifically in the presentation
of the cash flow statement for the comparable prior period as a result of the Restricted Cash (a consensus of the FASB Emerging Issues Task Force ”). ASU 2016-18 requires companies to show the changes in the total of cash,
cash equivalents, restricted cash and restricted cash equivalents in the statement of cash flows and as a result, transfers between
cash and cash equivalents and restricted cash and restricted cash equivalents will no longer be presented in the statement of cash
flows. ASU 2016-18 is being applied using a retrospective transition method to each period presented. The impact on prior periods
was not material to the Company’s financial statements. Cash and Cash Equivalents The Company considers only
those investments which are highly liquid, readily convertible to cash, and that mature within three months from date of purchase
to be cash equivalents. Marketable investments are those with maturities in excess of three months. At September 30, 2017 and December
31, 2016, cash equivalents were comprised of money market funds. The Company had no marketable investments at September 30, 2017
and December 31, 2016. Restricted cash as of September
30, 2017 and December 31, 2016 included a $150,000 collateral account for the Company’s corporate credit cards and is classified
in current assets. Additionally, as of September 30, 2017 and December 31, 2016 restricted cash included a stand-by letter of credit
issued in favor of a landlord for $50,000 which was classified in current assets as of September 30, 2017 and in noncurrent assets
as of December 31, 2016 (See Note 5). Cash and cash equivalents
consist of the following:
September 30, 2017 December 31, 2016
Cash $ 219,141 $ 1,127,530
Money market fund 36,378,328 13,864,727
Cash and cash equivalents 36,597,469 14,992,257
Restricted cash, current 200,000 150,000
Restricted cash, noncurrent — 50,000
Restricted cash 200,000 200,000
Total cash, cash equivalents, and restricted cash shown in the statement of cash flows $ 36,797,469 $ 15,192,257 Financial Instruments The carrying amounts reported
in the consolidated balance sheet for cash and cash equivalents, receivables, accounts payable and accrued expenses approximate
their fair value based on the short-term nature of these instruments. The carrying values of the notes payable approximate their
fair value due to their market terms. Property and Equipment The estimated life for the
Company’s property and equipment is as follows: three years for computer hardware and software and three to five years for
office furniture and equipment. The Company’s leasehold improvements and assets under capital lease are amortized over the
shorter of their useful lives or the respective leases. See Note 4 for details of property and equipment and Note 5 for operating
and capital lease commitments. Research and Development
Expenses and Collaborative Research Agreements Costs incurred for research
and development are expensed as incurred. For amounts received under
the development award from the CFFT (See Note 8), the Company is recognized those amounts when the triggering event to receive
those payments occurred, with those amounts being amortized on a straight-line basis over the expected duration of the remaining
performance period of the development program under the award, which concluded in the third quarter of 2017. Accruals for Research
and Development Expenses and Clinical Trials As part of the process of
preparing its financial statements, the Company is required to estimate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terms that do not match the periods over which materials or services are provided under such contracts. The Company’s
objective is to reflect the appropriate expenses in its financial statements by matching those expenses with the period in which
services are performed and efforts are expended. The Company accounts for these expenses according to the timing of various aspects
of the expenses. The Company determines accrual estimates by taking into account discussion with applicable personnel and outside
service providers as to the progress of clinical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party
vendors. Although the Company does not expect its estimates to be materially different from amounts actually incurred, its understanding
of the status and timing of services performed relative to the actual status and timing of services performed may vary and may
result in it reporting amounts that are too high or too low for any particular period. For the three and nine months ended September
30, 2017 and 2016, there were no material adjustments to the Company’s prior period estimates of accrued expenses for clinical
trials. Concentrations of Credit
Risk The Company has no significant
off-balance-sheet concentration of credit risk such as foreign exchange contracts, option contracts or other hedging arrangements.
The Company may from time to time have cash in banks in excess of Federal Deposit Insurance Corporation insurance limits. However,
the Company believes the risk of loss is minimal as these banks are large financial institutions. Segment Information Operating segments are identified
as components of an enterprise for which separate discrete financial information is used by the chief operating decision maker,
or decision making group, in making decisions regarding resource allocation and assessing performance. To date, the Company has
viewed its operations and manages its business as one operating segment, which is developing and commercializing therapeutics to
treat rare life-threating, inflammatory fibrotic diseases. As of September 30, 2017 and December 31, 2016, all of the Company’s
assets were located in the United States. Income Taxes For federal and state income
taxes, deferred tax assets and liabilities are recognized based upon temporary differences between the financial statement and
the tax basis of assets and liabilities. Deferred income taxes are based upon prescribed rates and enacted laws applicable to periods
in which differences are expected to reverse. A valuation allowance is recorded to reduce a net deferred tax asset when it is more
likely than not that the tax benefit from the deferred tax assets will not be realized. Accordingly, given the cumulative losses
since inception, the Company has provided a valuation allowance equal to 100% of the tax asset in order to eliminate the deferred
tax assets amounts. Tax positions taken or expected
to be taken in the course of preparing the Company’s tax returns are required to be evaluated to determine whether the tax
positions are “more-likely-than-not” of being sustained by the applicable tax authority. Tax positions not deemed to
meet a more-likely-than-not threshold, as well as accrued interest and penalties, if any, would be recorded as a tax expense in
the current year. There were no uncertain tax positions that require accrual or disclosure to the financial statements as of September
30, 2017 or December 31, 2016. Impairment of Long-lived
Assets The Company continually monitors
events and changes in circumstances that could indicate that carrying amounts of long-lived assets may not be recoverable. An impairment
loss is recognized when expected undiscounted cash flows of an asset are less than an asset’s carrying value. Accordingly,
when indicators of impairment are present, the Company evaluates the carrying value of such assets in relation to the operating
performance and future undiscounted cash flows of the underlying assets. An impairment loss equal to the excess of the fair value
of the asset over its carrying amount, is recorded when it is determined that the carrying value of the asset may not be recoverable.
No impairment charges were recorded during the three and nine months ended September 30, 2017 and 2016. Share-based Payments The Company recognizes compensation
costs resulting from the issuance of stock-based awards to employees, non-employees and directors as an expense in the statement
of operations over the service period based on a measurement of fair value for each stock-based award. The fair value of each option
grant is estimated as of the date of grant using the Black-Scholes option-pricing model. The fair value is amortized as compensation
cost on a straight-line basis over the requisite service period of the awards, which is generally the vesting period. Stock options
granted to non-employee consultants are revalued at the end of each reporting period until vested and the changes in their fair
value are recorded as adjustments to expense over the related vesting period. Net Loss Per Common
Share Basic and diluted net loss
per share of the Company’s common stock has been computed by dividing net loss by the weighted average number of common shares
outstanding during the period. For years in which there is a net loss, options, warrants and convertible securities are anti-dilutive
and therefore are excluded from diluted loss per share calculations. The following table sets forth the computation of basic and
diluted earnings per share for the three and nine months ended September 30, 2017 and 2016:
Three Months Ended September 30 Nine Months Ended September 30
2017 2016 2017 2016
Basic and diluted net loss per share of common stock:
Net loss $ (6,965,596 ) $ (5,346,768 ) $ (21,727,922 ) $ (12,428,400 )
Weighted average shares of common stock outstanding 50,221,597 43,783,504 48,946,335 40,059,364
Net loss per share of common stock-basic and diluted $ (0.14 ) $ (0.12 ) $ (0.44 ) $ (0.31 ) The following potentially
dilutive securities for the three and nine months ended September 30, 2017 and 2016 have been excluded from the computation of
dilutive weighted average shares outstanding for the computation of dilutive net loss per share as the inclusion would be anti-dilutive
Three and Nine Months Ended September 30,
2017 2016
Warrants 1,288,500 1,789,250
Stock options 7,724,779 5,932,679
Total 9,013,279 7,721,929 On October 26, 2017, the
Company consummated an underwritten public offering of shares of its common stock pursuant to which the Company sold an aggregate
of 4,650,000 shares of its common stock to institutional investors at a purchase price of $7.00 per share with net proceeds to
the Company totaling approximately $30,397,000 (“October 2017 Offering”) (See Notes 9 and 13). Recent Accounting Pronouncements Revenue Recognition In May 2014, the FASB issued
guidance codified in Accounting Standards Codification (ASC) 606, Revenue Recognition — Revenue from Contracts with
Customers ASC 605, Revenue Recognition Accounting for Leases In February 2016, the FASB
issued ASU No . Leases (Topic 842) . Employee Share-Based Payment
Accounting On March 30, 2016, the FASB
issued ASU No. 2016-09, Compensation—Stock Compensation (Topic 718): Improvements to Employee Share-Based Payment
Accounting . </t>
  </si>
  <si>
    <t>Property and Equipment</t>
  </si>
  <si>
    <t>Property, Plant and Equipment [Abstract]</t>
  </si>
  <si>
    <t>4. PROPERTY AND EQUIPMENT Property and equipment consisted
of the following:
September 30, 2017 December 31, 2016
Computer hardware and software $ 121,905 $ 96,131
Office furniture and equipment 284,558 259,138
Leasehold improvements 191,244 188,219
Construction in progress 38,920 —
Property and equipment, gross 636,627 543,488
Less: accumulated depreciation (299,330 ) (108,237 )
Property and equipment, net $ 337,297 $ 435,251 Depreciation expense was
$126,641 and $20,464 for the three months ended September 30, 2017 and 2016, respectively and $191,093 and $57,695 for the nine
months ended September 30, 2017 and 2016, respectively. On December 30, 2015, the
Company entered into a lease agreement for a copier machine. The cost of the machine was approximately $12,000 and is included
in office furniture and equipment category in the table above. The lease payments commenced when the machine was placed in service
in January 2016. The machine is being amortized over the life of the lease, which is for a three-year term and includes a bargain
purchase option at the end of the term. See Note 5 for details of this capital lease commitment.</t>
  </si>
  <si>
    <t>Commitments and Contingencies Disclosure [Abstract]</t>
  </si>
  <si>
    <t xml:space="preserve">5. COMMITMENTS AND CONTINGENCIES Operating Lease Commitment In September 2016, the Company
amended its commercial lease for office space to expand into an additional 4,088 square feet of office space within the existing
building for an aggregate total of 10,414 square feet of leased office space (“September 2016 Amendment”). The Company
began occupying this space in early November 2016 and the final lease payment was to be due in January 2021. The September 2016
Amendment required an increase in the standby letter of credit to $50,000 (See Note 4). The September 2016 Amendment will be terminated
upon the commencement date of the August 2017 Lease Agreement discussed below. On August 21, 2017, the Company
entered into a lease agreement (“August 2017 Lease Agreement”) with the existing landlord, pursuant to which the Company
agreed to lease 32,733 square feet of office space (“Leased Premises”) in a building different than under the September
2016 Amendment. The initial term of the August 2017 Lease Agreement is for a period of seven years and is expected to begin upon
the earlier of the date of completion of the Company’s work to be performed to prepare the Leased Premises for its initial
occupancy or February 18, 2018. The base rent for the Leased Premises ranges from approximately $470,000 for the first year to
$908,341 for the seventh year. Additionally, the August 2017 Lease Agreement required a standby irrevocable letter of credit of
$400,000, which may be reduced, if the Company is not in default under the August 2017 Lease Agreement, to $300,000 and $200,000
on the third and fourth anniversary of the commencement date, respectively, The Company entered into an unsecured letter of credit
for $400,000 in connection with the August 2017 Lease Agreement for which it incurred interest expense of $8,669 in the three and
nine months ended September 30, 2017. The Company records the total
rent payable during the lease term on a straight-line basis over the term of the lease and records the difference between the rents
paid and the straight-line rent as deferred rent, which is classified in deferred rent, current and deferred rent, noncurrent in
the Company’s balance sheet as of September 30, 2017 and December 31, 2016. Pursuant to the terms of
the Company’s non-cancelable lease agreements in effect at September 30, 2017, the future minimum rent commitments are as
follows:
2017 (remainder of year) $ 81,576
2018 432,889
2019 623,958
2020 784,243
2021 830,600
2022 855,150
Thereafter 1,935,339
Total $ 5,543,755 Total rent expense for the
three months ended September 30, 2017 and 2016 was $92,671 and $37,666, respectively. Total rent expense for the nine months ended
September 30, 2017 and 2016 was $209,687 and $111,878, respectively. Capital Lease Commitment The lease payments under
the capital lease agreement for the copier machine commenced when the machine was placed in service in January 2016. The lease
is for a three-year term and includes a bargain purchase option at the end of the term. In the accompanying balance sheet as of
September 30, 2017, the current portion of this capital lease obligation is classified in accrued expenses and the long-term portion
of the capital lease obligation is classified in other long-term liabilities. Pursuant to the terms of this capital lease agreement,
the future minimum capital lease commitments are as follows as of September 30, 2017:
2017 (remainder of year) $ 1,136
2018 4,543
2019 379
Total future minimum lease payments 6,058
Less: interest (430 )
Future capital lease obligations 5,628
Less: current portion (4,146 )
Long-term portion $ 1,482 </t>
  </si>
  <si>
    <t>Notes Payable</t>
  </si>
  <si>
    <t>Debt Disclosure [Abstract]</t>
  </si>
  <si>
    <t xml:space="preserve">6. NOTES PAYABLE In November 2015, the Company
entered into a loan agreement with a financing company for $207,750 to finance one of the Company’s insurance policies. The
terms of the loan stipulated equal monthly payments of principal and interest payments of $23,397 over a nine-month period. Interest
on this loan was accrued at an annual rate of 3.25%. This loan was fully repaid in July 2016. In October 2016, the Company
entered into a loan agreement with a financing company for $348,750 to finance one of the Company’s insurance policies. The
terms of the loan stipulated equal monthly payments of principal and interest payments of $39,114 over a nine-month period. Interest
accrued on this loan at an annual rate of 2.25%. This loan was fully repaid in July 2017. Prepaid expenses as of September 30,
2017 and December 31, 2016 included $30,000 and $378,750, respectively, related to this insurance policy. For three months ended September
30, 2017 and 2016, interest expense for notes payable totaled $73 and $63, respectively. For nine months ended September 30, 2017
and 2016, interest expense for notes payable totaled $2,042 and $1,760, respectively. Notes payable consisted of
the following:
September 30, 2017 December 31, 2016
Notes payable $ — $ 271,757
Less: current portion — (271,757 )
Long term portion $ — $ — </t>
  </si>
  <si>
    <t>Accrued Expenses</t>
  </si>
  <si>
    <t>Payables and Accruals [Abstract]</t>
  </si>
  <si>
    <t xml:space="preserve">7. ACCRUED EXPENSES Accrued expenses consisted
of the following:
September 30, 2017 December 31, 2016
Accrued clinical operations and trials costs $ 1,395,736 $ 1,647,490
Accrued product development costs 885,063 713,426
Accrued compensation 131,905 778,250
Accrued other 145,898 117,289
Total $ 2,558,602 $ 3,256,455 </t>
  </si>
  <si>
    <t>Development Award and Deferred Revenue</t>
  </si>
  <si>
    <t>Development Award And Deferred Revenue</t>
  </si>
  <si>
    <t xml:space="preserve">8. DEVELOPMENT AWARD AND DEFERRED REVENUE On April 20, 2015, the Company
entered into an award agreement with the CFFT, a non-profit drug discovery and development affiliate of the Cystic Fibrosis Foundation,
pursuant to which it received a development award (the “Award”) for up to $5 million in funding. The funding from the
Award supported a first-in-patient Phase 2 clinical trial of the Company’s oral anti-inflammatory drug anabasum in adults
with cystic fibrosis (“CF”). The Company has billed and received $5.0 million in payments since the inception of the
Award as outlined below. The payments received under the award were recorded as deferred revenue when the triggering event to receive
those amounts has occurred and were amortized on a straight-line basis over the expected duration of the remaining performance
period under the Award which concluded in the third quarter of 2017. Upon the execution of the Award
agreement, the Company received a payment of $1,250,000 in May 2015. In November 2015, the Company received a second payment of
$1,250,000 upon the achievement of a milestone for dosing the first patient. In August 2016, the Company received a third payment
from the CFFT in the amount of $1,000,000 for achieving a milestone in July 2016 related to dosing the median clinical trial patient.
In January 2017, the Company received a fourth payment from the CFFT in the amount of $1,000,000 for achieving a milestone in December
2016 related to completing the final visit for the final patient, which was billed by the Company to CFFT in December 2016 and
was classified in grants receivable as of December 31, 2016. The Company achieved the final milestone in September 2017 related
to the issuance to CFFT of the final integrated statistical report related to the Phase 2 CF clinical trial. At that time the Company
had completed all its performance obligations under the contract and therefore the performance period had concluded. The final
milestone amount of $500,000 was billed by the Company to CFFT in September 2017 and was classified in grants receivable as of
September 30, 2017. The Company received the $500,000 milestone payment under the Award from CFFT in November 2017. Pursuant to the terms of the
Award agreement, the Company is obligated to make royalty payments to CFFT contingent upon commercialization of anabasum in the
Field of Use (as defined in the Award agreement) as follows: (i) a royalty payment equal to five times the amount the Company receives
under the Award agreement, up to $25 million, payable in three equal annual installments following the first commercial sale of
anabasum, the first of which is due within 90 days following the first commercial sale of anabasum, (ii) a royalty payment to CFFT
equal to the amount the Company receives under the Award agreement, up to $5 million, due in the first calendar year in which the
aggregate cumulative net sales of anabasum in the Field of Use exceed $500 million, and (iii) royalty payment(s) to CFFT of up
to approximately $15 million if the Company transfers, sells or licenses anabasum in the Field of Use other than for certain clinical
or development purposes, or if the Company enters into a change of control transaction, with such payment(s) to be credited against
the royalty payments due upon commercialization. The Field of Use is defined in the Award as the treatment in humans of CF, asbestosis,
bronchiectasis, byssinosis, chronic bronchitis/COPD hypersensitivity pneumonitis, pneumoconiosis, primary ciliary dyskinesis, sarcoidosis
and silicosis. Either CFFT or the Company may terminate the agreement for cause, which includes the Company’s material failure
to achieve certain commercialization and development milestones. The Company’s payment obligations, if any, would survive
the termination of the Award agreement. For the three months ended September 30, 2017 and 2016, the Company recognized revenue
in respect of this collaboration of $796,312 and $742,558, respectively. For the nine months ended September 30, 2017 and 2016,
the Company recorded revenue of $2,440,195 and $1,535,754, respectively. Deferred revenue consists of the following:
September 30, 2017 December 31, 2016
Deferred revenue $ — $ 1,940,195
Less: current portion — (1,940,195 )
Long-term portion $ — $ — </t>
  </si>
  <si>
    <t>Common Stock</t>
  </si>
  <si>
    <t>Equity [Abstract]</t>
  </si>
  <si>
    <t>9. COMMON STOCK The Company has authorized
150,000,000 shares of common stock, $0.0001 par value per share, of which 50,223,010 shares and 44,681,745 shares were issued and
outstanding as of September 30, 2017 and December 31, 2016, respectively. On February 28, 2017, the
Company entered into a securities purchase agreement providing for the issuance and sale by the Company of 3,887,815 shares of
its common stock in a registered direct offering to institutional and accredited investors at a purchase price of $7.00 per share
with gross proceeds to the Company totaling $27,214,705 less issuance costs of approximately $36,291. In November 2016, the Company
entered into a sales agreement with Cantor Fitzgerald (“Cantor”) under which the Company directed Cantor as its placement
agent to sell common stock under an “At the Market Offering” (“Sales Agreement”). Sales of common stock
under the Sales Agreement were made pursuant to an effective registration statement for an aggregate offering of up to $35 million,
under which the Company sold an aggregate of approximately $15.4 million of common stock through September 30, 2017. Under the
Sales Agreement, the Company was obligated to pay Cantor a 3% commission on gross proceeds. During the three months ended March
31, 2017, the Company sold 1,413,633 shares of its common stock under the Sales Agreement at an average selling price of approximately
$9.71 per share for gross proceeds of $13,724,591 and net proceeds of $13,268,208. The Company did not sell any shares of its common
stock under the Sales Agreement in the second or third quarter of 2017 and terminated the Sales Agreement in connection with the
October 2017 Offering. During the three months ended
September 30, 2017, the Company issued 2,500 shares of common stock upon the exercise of stock options to purchase common stock
and the Company received proceeds of $8,250 from these exercises. During the nine months ended September 30, 2017, the Company
issued 239,817 shares of common stock upon the exercise of stock options to purchase common stock and the Company received proceeds
of $109,053 from these exercises. On October 26, 2017, the
Company consummated an underwritten public offering of shares of its common stock pursuant to which the Company sold an aggregate
of 4,650,000 shares of its common stock to institutional investors at a purchase price of $7.00 per share with gross proceeds
to the Company totaling $32,550,000, less estimated issuance costs of approximately $2,153,000. The Company
also granted the underwriters a 30-day option to purchase up to an additional 697,500 shares of common stock on the same terms
as the underwriters are purchasing the base number of shares.</t>
  </si>
  <si>
    <t>Stock Options</t>
  </si>
  <si>
    <t>Disclosure of Compensation Related Costs, Share-based Payments [Abstract]</t>
  </si>
  <si>
    <t>10. STOCK OPTIONS In April 2014, the Company
adopted the Corbus Pharmaceuticals Holdings, Inc. 2014 Equity Incentive Plan (the “2014 Plan”). Pursuant to the 2014
Plan, the Company’s Board of Directors may grant incentive and nonqualified stock options and restricted stock to employees,
officers, directors, consultants and advisors. On January 1, 2016, pursuant to an annual evergreen provision contained in the 2014
Plan, the number of shares reserved for future grants was increased by 1,250,000 shares, respectively. As of December 31, 2016,
there was a total of 9,916,017 shares reserved for issuance under the 2014 Plan and there were 2,840,133 shares available for future
grants. Options issued under the 2014 Plan are exercisable for up to 10 years from the date of issuance. Pursuant to the terms of an
annual evergreen provision in the 2014 Plan, the number of shares of common stock available for issuance under the 2014 Plan shall
automatically increase on January 1 of each year by at least seven percent (7%) of the total number of shares of common stock outstanding
on December 31 st Share-based Compensation For stock options issued and
outstanding for the three months ended September 30, 2017 and 2016, the Company recorded non-cash, stock-based compensation expense
of $1,351,284 ($1,213,552 for employees and $137,732 for non-employees) and $828,097 ($813,200 for employees and $14,897 for non-employees),
respectively, net of estimated forfeitures. For stock options issued and outstanding for the nine months ended September 30, 2017
and 2016, the Company recorded non-cash, stock-based compensation expense of $4,233,511 ($3,302,437 for employees and $931,073
for non-employees) and $1,522,345 ($1,377,811 for employees and $144,534 for non-employees) respectively, net of estimated forfeitures. The fair value of each option
award for employees is estimated on the date of grant and for non-employees is estimated at the end of each reporting period using
the Black-Scholes option pricing model that uses the assumptions noted in the following table. Due to its limited operating history
and limited number of sales of its common stock, the Company estimated its volatility in consideration of a number of factors,
including the volatility of comparable public companies and, commencing in 2015, the Company also included the volatility of its
own common stock. The expected term of options granted under the 2014 Plan, all of which qualify as “plain vanilla”
per SEC Staff Accounting Bulletin 107, is determined based on the simplified method due to the Company’s limited operating
history, and is 6.25 years based on the average between the vesting period and the contractual life of the option. For non-employee
options, the expected term is the contractual term. The risk-free rate is based on the yield of a U.S. Treasury security with a
term consistent with the option. The Company uses historical
data to estimate forfeitures, which are estimated at 5%. The weighted average
of assumptions used principally in determining the fair value of options granted to employees and non-employees were
as follows:
Nine Months Ended September 30,
2017 2016
Risk free interest rate 2.13 % 1.65 %
Expected dividend yield 0 % 0 %
Expected term in years 6.5 7 6.74
Expected volatility 85.8 % 93.1 % A summary of option activity
for the nine months ended September 30, 2017 and is presented below:
Options Shares Weighted Average Exercise Price
Weighted Contractual Aggregate Intrinsic Value
Outstanding at December 31, 2016 6,610,179 $ 2.54
Granted 1,423,000 8.42
Exercised (239,817 ) 0.42
Forfeited (68,583 ) 6.62
Outstanding at September 30, 2017 7,724,779 $ 3.66 7.93 $ 29,985,612
Vested at September 30, 2017 4,055,877 $ 1.61 7.16 $ 22,466,228 The weighted average grant-date
fair value of options granted during the nine months ended September 30, 2017 and 2016 was $6.22 and $2.85 per share, respectively.
The aggregate intrinsic value of options exercised during the nine months ended September 30, 2017 and September 30, 2016 was
approximately $1,935,624 and $610,608, respectively. As of September 30, 2017, there was approximately $12,809,402 of total unrecognized
compensation expense, related to non-vested share-based compensation arrangements. The unrecognized compensation expense is estimated
to be recognized over a period of 3.05 years as of September 30, 2017.</t>
  </si>
  <si>
    <t>Warrants</t>
  </si>
  <si>
    <t>Derivative Instruments and Hedging Activities Disclosure [Abstract]</t>
  </si>
  <si>
    <t>11. WARRANTS At September 30, 2017, there
were warrants outstanding to purchase 1,288,500 shares of common stock with a weighted average exercise price of $1.00 and a weighted
average remaining life of 1.66 years. No warrants were exercised during the nine months ended September 30, 2017. During the nine
months ended September 30, 2016, warrants to purchase 178,750 shares of common stock were exercised on a cashless basis resulting
in the issuance of 161,591 shares and warrants to purchase 1,250 shares of common stock were exercised on a for cash basis. There
were no warrants issued or cancelled during the nine months ended September 30, 2017 and 2016.</t>
  </si>
  <si>
    <t>Related Party Transactions</t>
  </si>
  <si>
    <t>Related Party Transactions [Abstract]</t>
  </si>
  <si>
    <t>12. RELATED PARTY TRANSACTIONS On September 20, 2016, the
Company entered into a consulting agreement (the “2016 Consulting Agreement”) with Orchestra Medical Ventures, LLC
(“Orchestra”), of which a member of our Board of Directors, David Hochman, is Managing Partner. Under this agreement,
Orchestra rendered a variety of consulting and advisory services relating principally to identifying and evaluating strategic
relationships, licensing opportunities, and business strategies. The term of the 2016 Consulting Agreement commenced on September
20, 2016 and expired on March 20, 2017. Pursuant to the terms of the 2016 Consulting Agreement, the Company paid to Orchestra
cash compensation in an aggregate amount of $100,000. In connection with this agreement, the Company granted an equity incentive
award to Mr. Hochman consisting of options to purchase 50,000 shares (“Option Shares”) of common stock (the “Option
Award”) pursuant to the Company’s 2014 Equity Compensation Plan, of which fifty percent (50%) vested on the three
(3) month anniversary of the date of grant of the Option Award and the remainder of the Option Shares vested on the six (6) month
anniversary of the date of grant of the Option Award. The Option Shares were granted with an exercise price of $7.14 per share.
The Company recorded stock-based compensation expense of approximately $222,000 during the year ended December 31, 2016 and $171,000
during the first quarter of 2017 in respect of the Option Award. No stock-based compensation expense was recorded after the first
quarter of 2017 related to the Option Shares as they were fully vested in March 2017.</t>
  </si>
  <si>
    <t>Subsequent Events</t>
  </si>
  <si>
    <t>Subsequent Events [Abstract]</t>
  </si>
  <si>
    <t>13. SUBSEQUENT EVENTS On October 26, 2017, the
Company consummated an underwritten public offering of shares of its common stock pursuant to which the Company sold an aggregate
of 4,650,000 shares of its common stock to institutional investors at a purchase price of $7.00 per share with gross proceeds
to the Company totaling $32,550,000, less estimated issuance costs of approximately $2,153,000. The Company
also granted the underwriters a 30-day option to purchase up to an additional 697,500 shares of common stock on the same terms
as the underwriters purchased the base number of shares.</t>
  </si>
  <si>
    <t>Significant Accounting Policies (Policies)</t>
  </si>
  <si>
    <t>Use of Estimates</t>
  </si>
  <si>
    <t>Use of Estimates The process of preparing
financial statements in conformity with accounting principles generally accepted in the United States of America requires management
to make estimates and assumptions that affect the reported amounts of assets and liabilities and disclosure of assets and liabilities
at the date of the financial statements and the reported amounts of revenues and expenses during the reporting period. Actual results
could differ from those estimates and changes in estimates may occur. The most significant estimates are related to the expected
performance period under the Company’s development award agreement with CFFT (See Note 8), stock based compensation and the
accrual of research, product development and clinical obligations. Prior to the registration
of its common stock and the subsequent public listing of the common stock, the Company had granted stock options at exercise prices
not less than the fair value of its common stock as determined by the board of directors, with input from management. The Company’s
board of directors determined the estimated fair value of the common stock based on a number of objective and subjective factors,
including external market conditions affecting the biotechnology industry sector and the historic prices at which the Company
sold shares of preferred stock.</t>
  </si>
  <si>
    <t>Reclassifications</t>
  </si>
  <si>
    <t>Reclassifications The Company has reclassified
certain prior period amounts to conform to the current period financial statement presentation, specifically in the presentation
of the cash flow statement for the comparable prior period as a result of the Restricted Cash (a consensus of the FASB Emerging Issues Task Force ”). ASU 2016-18 requires companies to show the changes in the total of cash,
cash equivalents, restricted cash and restricted cash equivalents in the statement of cash flows and as a result, transfers between
cash and cash equivalents and restricted cash and restricted cash equivalents will no longer be presented in the statement of
cash flows. ASU 2016-18 is being applied using a retrospective transition method to each period presented. The impact on prior
periods was not material to the Company’s financial statements.</t>
  </si>
  <si>
    <t>Cash and Cash Equivalents</t>
  </si>
  <si>
    <t xml:space="preserve">Cash and Cash Equivalents The Company considers only
those investments which are highly liquid, readily convertible to cash, and that mature within three months from date of purchase
to be cash equivalents. Marketable investments are those with maturities in excess of three months. At September 30, 2017 and December
31, 2016, cash equivalents were comprised of money market funds. The Company had no marketable investments at September 30, 2017
and December 31, 2016. Restricted cash as of September
30, 2017 and December 31, 2016 included a $150,000 collateral account for the Company’s corporate credit cards and is classified
in current assets. Additionally, as of September 30, 2017 and December 31, 2016 restricted cash included a stand-by letter of credit
issued in favor of a landlord for $50,000 which was classified in current assets as of September 30, 2017 and in noncurrent assets
as of December 31, 2016 (See Note 5). Cash and cash equivalents
consist of the following:
September 30, 2017 December 31, 2016
Cash $ 219,141 $ 1,127,530
Money market fund 36,378,328 13,864,727
Cash and cash equivalents 36,597,469 14,992,257
Restricted cash, current 200,000 150,000
Restricted cash, noncurrent — 50,000
Restricted cash 200,000 200,000
Total cash, cash equivalents, and restricted cash shown in the statement of cash flows $ 36,797,469 $ 15,192,257 </t>
  </si>
  <si>
    <t>Financial Instruments</t>
  </si>
  <si>
    <t>Financial Instruments The carrying amounts reported
in the consolidated balance sheet for cash and cash equivalents, receivables, accounts payable and accrued expenses approximate
their fair value based on the short-term nature of these instruments. The carrying values of the notes payable approximate their
fair value due to their market terms.</t>
  </si>
  <si>
    <t>Property and Equipment The estimated life for the
Company’s property and equipment is as follows: three years for computer hardware and software and three to five years for
office furniture and equipment. The Company’s leasehold improvements and assets under capital lease are amortized over the
shorter of their useful lives or the respective leases. See Note 4 for details of property and equipment and Note 5 for operating
and capital lease commitments.</t>
  </si>
  <si>
    <t>Research and Development Expenses and Collaborative Research Agreements</t>
  </si>
  <si>
    <t>Research and Development
Expenses and Collaborative Research Agreements Costs incurred for research
and development are expensed as incurred. For amounts received under
the development award from the CFFT (See Note 8), the Company is recognized those amounts when the triggering event to receive
those payments occurred, with those amounts being amortized on a straight-line basis over the expected duration of the remaining
performance period of the development program under the award, which concluded in the third quarter of 2017.</t>
  </si>
  <si>
    <t>Accruals for Research and Development Expenses and Clinical Trials</t>
  </si>
  <si>
    <t>Accruals for Research
and Development Expenses and Clinical Trials As part of the process of
preparing its financial statements, the Company is required to estimate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terms that do not match the periods over which materials or services are provided under such contracts.
The Company’s objective is to reflect the appropriate expenses in its financial statements by matching those expenses with
the period in which services are performed and efforts are expended. The Company accounts for these expenses according to the
timing of various aspects of the expenses. The Company determines accrual estimates by taking into account discussion with applicable
personnel and outside service providers as to the progress of clinical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party vendors. Although the Company does not expect its estimates to be materially different from amounts actually
incurred, its understanding of the status and timing of services performed relative to the actual status and timing of services
performed may vary and may result in it reporting amounts that are too high or too low for any particular period. For the three
and nine months ended September 30, 2017 and 2016, there were no material adjustments to the Company’s prior period estimates
of accrued expenses for clinical trials.</t>
  </si>
  <si>
    <t>Concentrations of Credit Risk</t>
  </si>
  <si>
    <t>Concentrations of Credit
Risk The Company has no significant
off-balance-sheet concentration of credit risk such as foreign exchange contracts, option contracts or other hedging arrangements.
The Company may from time to time have cash in banks in excess of Federal Deposit Insurance Corporation insurance limits. However,
the Company believes the risk of loss is minimal as these banks are large financial institutions.</t>
  </si>
  <si>
    <t>Segment Information</t>
  </si>
  <si>
    <t>Segment Information Operating segments are identified
as components of an enterprise for which separate discrete financial information is used by the chief operating decision maker,
or decision making group, in making decisions regarding resource allocation and assessing performance. To date, the Company has
viewed its operations and manages its business as one operating segment, which is developing and commercializing therapeutics
to treat rare life-threating, inflammatory fibrotic diseases. As of September 30, 2017 and December 31, 2016, all of the Company’s
assets were located in the United States.</t>
  </si>
  <si>
    <t>Income Taxes</t>
  </si>
  <si>
    <t>Income Taxes For federal and state income
taxes, deferred tax assets and liabilities are recognized based upon temporary differences between the financial statement and
the tax basis of assets and liabilities. Deferred income taxes are based upon prescribed rates and enacted laws applicable to periods
in which differences are expected to reverse. A valuation allowance is recorded to reduce a net deferred tax asset when it is more
likely than not that the tax benefit from the deferred tax assets will not be realized. Accordingly, given the cumulative losses
since inception, the Company has provided a valuation allowance equal to 100% of the tax asset in order to eliminate the deferred
tax assets amounts. Tax positions taken or expected
to be taken in the course of preparing the Company’s tax returns are required to be evaluated to determine whether the tax
positions are “more-likely-than-not” of being sustained by the applicable tax authority. Tax positions not deemed
to meet a more-likely-than-not threshold, as well as accrued interest and penalties, if any, would be recorded as a tax expense
in the current year. There were no uncertain tax positions that require accrual or disclosure to the financial statements as of
September 30, 2017 or December 31, 2016.</t>
  </si>
  <si>
    <t>Impairment of Long-lived Assets</t>
  </si>
  <si>
    <t>Impairment of Long-lived
Assets The Company continually
monitors events and changes in circumstances that could indicate that carrying amounts of long-lived assets may not be recoverable.
An impairment loss is recognized when expected undiscounted cash flows of an asset are less than an asset’s carrying value.
Accordingly, when indicators of impairment are present, the Company evaluates the carrying value of such assets in relation to
the operating performance and future undiscounted cash flows of the underlying assets. An impairment loss equal to the excess
of the fair value of the asset over its carrying amount, is recorded when it is determined that the carrying value of the asset
may not be recoverable. No impairment charges were recorded during the three and nine months ended September 30, 2017 and 2016.</t>
  </si>
  <si>
    <t>Share-based Payments</t>
  </si>
  <si>
    <t>Share-based Payments The Company recognizes compensation
costs resulting from the issuance of stock-based awards to employees, non-employees and directors as an expense in the statement
of operations over the service period based on a measurement of fair value for each stock-based award. The fair value of each
option grant is estimated as of the date of grant using the Black-Scholes option-pricing model. The fair value is amortized as
compensation cost on a straight-line basis over the requisite service period of the awards, which is generally the vesting period.
Stock options granted to non-employee consultants are revalued at the end of each reporting period until vested and the changes
in their fair value are recorded as adjustments to expense over the related vesting period.</t>
  </si>
  <si>
    <t>Net Loss Per Common Share</t>
  </si>
  <si>
    <t>Net Loss Per Common
Share Basic and diluted net loss
per share of the Company’s common stock has been computed by dividing net loss by the weighted average number of common shares
outstanding during the period. For years in which there is a net loss, options, warrants and convertible securities are anti-dilutive
and therefore are excluded from diluted loss per share calculations. The following table sets forth the computation of basic and
diluted earnings per share for the three and nine months ended September 30, 2017 and 2016:
Three Months Ended September 30 Nine Months Ended September 30
2017 2016 2017 2016
Basic and diluted net loss per share of common stock:
Net loss $ (6,965,596 ) $ (5,346,768 ) $ (21,727,922 ) $ (12,428,400 )
Weighted average shares of common stock outstanding 50,221,597 43,783,504 48,946,335 40,059,364
Net loss per share of common stock-basic and diluted $ (0.14 ) $ (0.12 ) $ (0.44 ) $ (0.31 ) The following potentially
dilutive securities for the three and nine months ended September 30, 2017 and 2016 have been excluded from the computation of
dilutive weighted average shares outstanding for the computation of dilutive net loss per share as the inclusion would be anti-dilutive
Three and Nine Months Ended September 30,
2017 2016
Warrants 1,288,500 1,789,250
Stock options 7,724,779 5,932,679
Total 9,013,279 7,721,929 On October 26, 2017, the
Company consummated an underwritten public offering of shares of its common stock pursuant to which the Company sold an aggregate
of 4,650,000 shares of its common stock to institutional investors at a purchase price of $7.00 per share with net proceeds to
the Company totaling approximately $30,397,000 (“October 2017 Offering”) (See Notes 9 and 13).</t>
  </si>
  <si>
    <t>Recent Accounting Pronouncements</t>
  </si>
  <si>
    <t xml:space="preserve">Recent Accounting Pronouncements Revenue Recognition In May 2014, the FASB issued
guidance codified in Accounting Standards Codification (ASC) 606, Revenue Recognition — Revenue from Contracts with
Customers ASC 605, Revenue Recognition Accounting for Leases In February 2016, the FASB
issued ASU No . Leases (Topic 842) . Employee Share-Based Payment
Accounting On March 30, 2016, the FASB
issued ASU No. 2016-09, Compensation—Stock Compensation (Topic 718): Improvements to Employee Share-Based Payment
Accounting . </t>
  </si>
  <si>
    <t>Significant Accounting Policies (Tables)</t>
  </si>
  <si>
    <t>Schedule of Cash and Cash Equivalents and Restricted Cash</t>
  </si>
  <si>
    <t xml:space="preserve">Cash and cash equivalents
consist of the following:
September 30, 2017 December 31, 2016
Cash $ 219,141 $ 1,127,530
Money market fund 36,378,328 13,864,727
Cash and cash equivalents 36,597,469 14,992,257
Restricted cash, current 200,000 150,000
Restricted cash, noncurrent — 50,000
Restricted cash 200,000 200,000
Total cash, cash equivalents, and restricted cash shown in the statement of cash flows $ 36,797,469 $ 15,192,257 </t>
  </si>
  <si>
    <t>Computation of Basic and Diluted Earnings Per Share</t>
  </si>
  <si>
    <t>The following table sets
forth the computation of basic and diluted earnings per share for the three and nine months ended September 30, 2017 and 2016:
Three Months Ended September 30 Nine Months Ended September 30
2017 2016 2017 2016
Basic and diluted net loss per share of common stock:
Net loss $ (6,965,596 ) $ (5,346,768 ) $ (21,727,922 ) $ (12,428,400 )
Weighted average shares of common stock outstanding 50,221,597 43,783,504 48,946,335 40,059,364
Net loss per share of common stock-basic and diluted $ (0.14 ) $ (0.12 ) $ (0.44 ) $ (0.31 )</t>
  </si>
  <si>
    <t>Potentially Dilutive Securities Excluded from Computation of Dilutive Weighted Average Shares Outstanding</t>
  </si>
  <si>
    <t xml:space="preserve">The following potentially
dilutive securities for the three and nine months ended September 30, 2017 and 2016 have been excluded from the computation of
dilutive weighted average shares outstanding for the computation of dilutive net loss per share as the inclusion would be anti-dilutive
Three and Nine Months Ended September 30,
2017 2016
Warrants 1,288,500 1,789,250
Stock options 7,724,779 5,932,679
Total 9,013,279 7,721,929 </t>
  </si>
  <si>
    <t>Property and Equipment (Tables)</t>
  </si>
  <si>
    <t>Summary of Property and Equipment</t>
  </si>
  <si>
    <t xml:space="preserve">Property and equipment consisted
of the following:
September 30, 2017 December 31, 2016
Computer hardware and software $ 121,905 $ 96,131
Office furniture and equipment 284,558 259,138
Leasehold improvements 191,244 188,219
Construction in progress 38,920 —
Property and equipment, gross 636,627 543,488
Less: accumulated depreciation (299,330 ) (108,237 )
Property and equipment, net $ 337,297 $ 435,251 </t>
  </si>
  <si>
    <t>Commitments and Contingencies (Tables)</t>
  </si>
  <si>
    <t>Schedule of Future Minimum Rent Commitments</t>
  </si>
  <si>
    <t xml:space="preserve">Pursuant to the terms of
the Company’s non-cancelable lease agreements in effect at September 30, 2017, the future minimum rent commitments are as
follows:
2017 (remainder of year) $ 81,576
2018 432,889
2019 623,958
2020 784,243
2021 830,600
2022 855,150
Thereafter 1,935,339
Total $ 5,543,755 </t>
  </si>
  <si>
    <t>Schedule of Future Minimum Capital Lease Commitments</t>
  </si>
  <si>
    <t xml:space="preserve">Pursuant to the terms of
this capital lease agreement, the future minimum capital lease commitments are as follows as of September 30, 2017:
2017 (remainder of year) $ 1,136
2018 4,543
2019 379
Total future minimum lease payments 6,058
Less: interest (430 )
Future capital lease obligations 5,628
Less: current portion (4,146 )
Long-term portion $ 1,482 </t>
  </si>
  <si>
    <t>Notes Payable (Tables)</t>
  </si>
  <si>
    <t>Schedule of Notes Payable</t>
  </si>
  <si>
    <t xml:space="preserve">Notes payable consisted of
the following:
September 30, 2017 December 31, 2016
Notes payable $ — $ 271,757
Less: current portion — (271,757 )
Long term portion $ — $ — </t>
  </si>
  <si>
    <t>Accrued Expenses (Tables)</t>
  </si>
  <si>
    <t>Schedule of Accrued Expenses</t>
  </si>
  <si>
    <t xml:space="preserve">Accrued expenses consisted
of the following:
September 30, 2017 December 31, 2016
Accrued clinical operations and trials costs $ 1,395,736 $ 1,647,490
Accrued product development costs 885,063 713,426
Accrued compensation 131,905 778,250
Accrued other 145,898 117,289
Total $ 2,558,602 $ 3,256,455 </t>
  </si>
  <si>
    <t>Development Award and Deferred Revenue (Tables)</t>
  </si>
  <si>
    <t>Deferred Revenue Disclosure [Abstract]</t>
  </si>
  <si>
    <t>Schedule of Deferred Revenue</t>
  </si>
  <si>
    <t xml:space="preserve">Deferred revenue consists
of the following:
September 30, 2017 December 31, 2016
Deferred revenue $ — $ 1,940,195
Less: current portion — (1,940,195 )
Long-term portion $ — $ — </t>
  </si>
  <si>
    <t>Stock Options (Tables)</t>
  </si>
  <si>
    <t>Summary of Assumptions Used Principally in Determining Fair Value of Options Granted</t>
  </si>
  <si>
    <t>The weighted average
of assumptions used principally in determining the fair value of options granted to employees and non-employees were
as follows:
Nine Months Ended September 30,
2017 2016
Risk free interest rate 2.13 % 1.65 %
Expected dividend yield 0 % 0 %
Expected term in years 6.5 7 6.74
Expected volatility 85.8 % 93.1 %</t>
  </si>
  <si>
    <t>Summary of Option Activity</t>
  </si>
  <si>
    <t xml:space="preserve">A summary of option activity
for the nine months ended September 30, 2017 and is presented below:
Options Shares Weighted Average Exercise Price
Weighted Contractual Aggregate Intrinsic Value
Outstanding at December 31, 2016 6,610,179 $ 2.54
Granted 1,423,000 8.42
Exercised (239,817 ) 0.42
Forfeited (68,583 ) 6.62
Outstanding at September 30, 2017 7,724,779 $ 3.66 7.93 $ 29,985,612
Vested at September 30, 2017 4,055,877 $ 1.61 7.16 $ 22,466,228 </t>
  </si>
  <si>
    <t>Liquidity (Details Narrative) - USD ($)</t>
  </si>
  <si>
    <t>Proceeds from sale of stock</t>
  </si>
  <si>
    <t>Cash on hand</t>
  </si>
  <si>
    <t>Cystic Fibrosis Foundation Therapeutics Inc [Member]</t>
  </si>
  <si>
    <t>Milestone payment</t>
  </si>
  <si>
    <t>Institutional Investors [Member] | October 26, 2017 [Member]</t>
  </si>
  <si>
    <t>Number of common stock share sold</t>
  </si>
  <si>
    <t>Purchase price per share</t>
  </si>
  <si>
    <t>Institutional Investors [Member] | October 2017 Offering [Member] | October 26, 2017 [Member]</t>
  </si>
  <si>
    <t>Significant Accounting Policies (Details Narrative)</t>
  </si>
  <si>
    <t>Sep. 30, 2017USD ($)$ / shares</t>
  </si>
  <si>
    <t>Sep. 30, 2016USD ($)</t>
  </si>
  <si>
    <t>Sep. 30, 2017USD ($)Segment$ / sharesshares</t>
  </si>
  <si>
    <t>Dec. 31, 2016USD ($)</t>
  </si>
  <si>
    <t>Significant Accounting Policies [Line Items]</t>
  </si>
  <si>
    <t>Marketable investments</t>
  </si>
  <si>
    <t>Operating segments | Segment</t>
  </si>
  <si>
    <t>Valuation allowance</t>
  </si>
  <si>
    <t>100.00%</t>
  </si>
  <si>
    <t>Uncertain tax position</t>
  </si>
  <si>
    <t>Impairment charges</t>
  </si>
  <si>
    <t>Operating lease future non-cancelable lease payments amount</t>
  </si>
  <si>
    <t>Number of common stock share sold | shares</t>
  </si>
  <si>
    <t>Purchase price per share | $ / shares</t>
  </si>
  <si>
    <t>Computer Hardware and Software [Member]</t>
  </si>
  <si>
    <t>Estimated useful life of all property and equipment</t>
  </si>
  <si>
    <t>3 years</t>
  </si>
  <si>
    <t>Corporate Credit Cards [Member]</t>
  </si>
  <si>
    <t>Maximum [Member]</t>
  </si>
  <si>
    <t>Cash and cash equivalents maturity period</t>
  </si>
  <si>
    <t>3 months</t>
  </si>
  <si>
    <t>Maximum [Member] | Office Furniture and Equipment [Member]</t>
  </si>
  <si>
    <t>5 years</t>
  </si>
  <si>
    <t>Minimum [Member]</t>
  </si>
  <si>
    <t>Marketable investments maturity period</t>
  </si>
  <si>
    <t>Minimum [Member] | Office Furniture and Equipment [Member]</t>
  </si>
  <si>
    <t>Significant Accounting Policies - Schedule of Cash and Cash Equivalents and Restricted Cash (Details) - USD ($)</t>
  </si>
  <si>
    <t>Dec. 31, 2015</t>
  </si>
  <si>
    <t>Cash and Cash Equivalents [Abstract]</t>
  </si>
  <si>
    <t>Cash</t>
  </si>
  <si>
    <t>Money market fund</t>
  </si>
  <si>
    <t>Restricted cash, current</t>
  </si>
  <si>
    <t>Restricted cash, noncurrent</t>
  </si>
  <si>
    <t>Total cash, cash equivalents, and restricted cash shown in the statement of cash flows</t>
  </si>
  <si>
    <t>Significant Accounting Policies - Computation of Basic and Diluted Earnings Per Share (Details) - USD ($)</t>
  </si>
  <si>
    <t>Earnings Per Share [Abstract]</t>
  </si>
  <si>
    <t>Weighted average shares of common stock outstanding</t>
  </si>
  <si>
    <t>Net loss per share of common stock-basic and diluted</t>
  </si>
  <si>
    <t>Significant Accounting Policies - Potential Dilutive Securities Excluded from Computation of Dilutive Weighted Average Shares Outstanding (Details) - shares</t>
  </si>
  <si>
    <t>Antidilutive Securities Excluded from Computation of Earnings Per Share [Line Items]</t>
  </si>
  <si>
    <t>Potential dilutive securities excluded from computation of dilutive weighted average shares outstanding</t>
  </si>
  <si>
    <t>Warrants [Member]</t>
  </si>
  <si>
    <t>Stock Options [Member]</t>
  </si>
  <si>
    <t>Property and Equipment (Details Narrative) - USD ($)</t>
  </si>
  <si>
    <t>Dec. 30, 2015</t>
  </si>
  <si>
    <t>Property, Plant and Equipment [Line Items]</t>
  </si>
  <si>
    <t>Depreciation expense</t>
  </si>
  <si>
    <t>Cost of machine</t>
  </si>
  <si>
    <t>Copier Machine [Member]</t>
  </si>
  <si>
    <t>Lease term</t>
  </si>
  <si>
    <t>Property and Equipment - Summary of Property and Equipment (Details) - USD ($)</t>
  </si>
  <si>
    <t>Property and equipment, gross</t>
  </si>
  <si>
    <t>Less: accumulated depreciation</t>
  </si>
  <si>
    <t>Office Furniture and Equipment [Member]</t>
  </si>
  <si>
    <t>Leasehold Improvements [Member]</t>
  </si>
  <si>
    <t>Construction In Progress [Member]</t>
  </si>
  <si>
    <t>Commitments and Contingencies (Details Narrative)</t>
  </si>
  <si>
    <t>Aug. 21, 2017USD ($)ft²</t>
  </si>
  <si>
    <t>Sep. 30, 2016USD ($)ft²</t>
  </si>
  <si>
    <t>Commitment And Contingencies [Line Items]</t>
  </si>
  <si>
    <t>Area of office space | ft²</t>
  </si>
  <si>
    <t>Rent expense</t>
  </si>
  <si>
    <t>August 2017 Lease Agreement [Member]</t>
  </si>
  <si>
    <t>Irrevocable letter of credit</t>
  </si>
  <si>
    <t>Incurred interest expense</t>
  </si>
  <si>
    <t>August 2017 Lease Agreement [Member] | Third Anniversary [Member]</t>
  </si>
  <si>
    <t>August 2017 Lease Agreement [Member] | Fourth Anniversary [Member]</t>
  </si>
  <si>
    <t>August 2017 Lease Agreement [Member] | First Year [Member]</t>
  </si>
  <si>
    <t>August 2017 Lease Agreement [Member] | Seventh Year [Member]</t>
  </si>
  <si>
    <t>September 2016 Amendment [Member]</t>
  </si>
  <si>
    <t>Operating lease expiration date</t>
  </si>
  <si>
    <t>Jan. 31,
		2021</t>
  </si>
  <si>
    <t>Standby letters of credit</t>
  </si>
  <si>
    <t>Commitments and Contingencies - Schedule of Future Minimum Rent Commitments (Details)</t>
  </si>
  <si>
    <t>2017 (remainder of year)</t>
  </si>
  <si>
    <t>Thereafter</t>
  </si>
  <si>
    <t>Commitments and Contingencies - Schedule of Future Minimum Capital Lease Commitments (Details) - Copier Machine [Member]</t>
  </si>
  <si>
    <t>Total future minimum lease payments</t>
  </si>
  <si>
    <t>Less: interest</t>
  </si>
  <si>
    <t>Future capital lease obligations</t>
  </si>
  <si>
    <t>Less: current portion</t>
  </si>
  <si>
    <t>Long-term portion</t>
  </si>
  <si>
    <t>Notes Payable (Details Narrative) - USD ($)</t>
  </si>
  <si>
    <t>1 Months Ended</t>
  </si>
  <si>
    <t>Oct. 31, 2016</t>
  </si>
  <si>
    <t>Nov. 30, 2015</t>
  </si>
  <si>
    <t>Debt Instrument [Line Items]</t>
  </si>
  <si>
    <t>Prepaid expenses</t>
  </si>
  <si>
    <t>Interest expense for notes payable</t>
  </si>
  <si>
    <t>Three Point Two Five Percent Notes Payable [Member] | Notes Payable Other Payables [Member]</t>
  </si>
  <si>
    <t>Proceeds from issuance of notes payable</t>
  </si>
  <si>
    <t>Principal and interest payable</t>
  </si>
  <si>
    <t>Monthly loan payments term</t>
  </si>
  <si>
    <t>9 months</t>
  </si>
  <si>
    <t>Annual interest rate</t>
  </si>
  <si>
    <t>3.25%</t>
  </si>
  <si>
    <t>Two Point Two Five Percent Notes Payable [Member] | Notes Payable Other Payables [Member]</t>
  </si>
  <si>
    <t>2.25%</t>
  </si>
  <si>
    <t>Notes Payable - Schedule of Notes Payable (Details) - USD ($)</t>
  </si>
  <si>
    <t>Long term portion</t>
  </si>
  <si>
    <t>Accrued Expenses - Schedule of Accrued Expenses (Details) - USD ($)</t>
  </si>
  <si>
    <t>Accrued clinical operations and trials costs</t>
  </si>
  <si>
    <t>Accrued product development costs</t>
  </si>
  <si>
    <t>Accrued compensation</t>
  </si>
  <si>
    <t>Accrued other</t>
  </si>
  <si>
    <t>Development Award and Deferred Revenue (Details Narrative)</t>
  </si>
  <si>
    <t>Jan. 31, 2017USD ($)</t>
  </si>
  <si>
    <t>Aug. 31, 2016USD ($)</t>
  </si>
  <si>
    <t>Apr. 20, 2015USD ($)Installments</t>
  </si>
  <si>
    <t>Nov. 30, 2015USD ($)</t>
  </si>
  <si>
    <t>May 31, 2015USD ($)</t>
  </si>
  <si>
    <t>Development Award [Line Items]</t>
  </si>
  <si>
    <t>Revenue</t>
  </si>
  <si>
    <t>Amount received upon execution of award agreement</t>
  </si>
  <si>
    <t>Cystic Fibrosis Foundation Therapeutics Inc [Member] | November 2017 [Member]</t>
  </si>
  <si>
    <t>Oral Anti-inflammatory Drug [Member] | Cystic Fibrosis Foundation Therapeutics Inc [Member]</t>
  </si>
  <si>
    <t>Oral Anti-inflammatory Drug [Member] | Maximum [Member]</t>
  </si>
  <si>
    <t>Development award received</t>
  </si>
  <si>
    <t>Anabasum [Member]</t>
  </si>
  <si>
    <t>Number of installments | Installments</t>
  </si>
  <si>
    <t>Payment due period after the first commercial sale</t>
  </si>
  <si>
    <t>90 days</t>
  </si>
  <si>
    <t>Royalty payment, sales target</t>
  </si>
  <si>
    <t>Anabasum [Member] | Upon Transfer Sale Or Licensing [Member]</t>
  </si>
  <si>
    <t>Royalty payable</t>
  </si>
  <si>
    <t>Anabasum [Member] | Maximum [Member] | Upon Commercialization Of The Product [Member]</t>
  </si>
  <si>
    <t>Anabasum [Member] | Maximum [Member] | Upon Reaching The Sales Target [Member]</t>
  </si>
  <si>
    <t>Development Award and Deferred Revenue - Schedule of Deferred Revenue (Details) - USD ($)</t>
  </si>
  <si>
    <t>Common Stock (Details Narrative) - USD ($)</t>
  </si>
  <si>
    <t>Feb. 28, 2017</t>
  </si>
  <si>
    <t>Nov. 30, 2016</t>
  </si>
  <si>
    <t>Mar. 31, 2017</t>
  </si>
  <si>
    <t>Aggregate common stock sold, value</t>
  </si>
  <si>
    <t>Proceeds from sale of common stock net</t>
  </si>
  <si>
    <t>Proceeds from exercise of stock options</t>
  </si>
  <si>
    <t>Options to purchase shares of common stock</t>
  </si>
  <si>
    <t>Securities Purchase Agreement [Member] | Institutional And Accredited Investors [Member]</t>
  </si>
  <si>
    <t>Aggregate common stock sold, shares</t>
  </si>
  <si>
    <t>Shares issued price per share</t>
  </si>
  <si>
    <t>Gross proceeds from sale of stock</t>
  </si>
  <si>
    <t>Sales Agreement [Member]</t>
  </si>
  <si>
    <t>Sales Agreement [Member] | Cantor Fitzgerald [Member]</t>
  </si>
  <si>
    <t>Commission paid percentage</t>
  </si>
  <si>
    <t>3.00%</t>
  </si>
  <si>
    <t>Sales Agreement [Member] | Cantor Fitzgerald [Member] | Maximum [Member]</t>
  </si>
  <si>
    <t>Aggregate offering amount</t>
  </si>
  <si>
    <t>Stock Options (Details Narrative) - USD ($)</t>
  </si>
  <si>
    <t>Jan. 02, 2016</t>
  </si>
  <si>
    <t>Jan. 02, 2017</t>
  </si>
  <si>
    <t>Share-based Compensation Arrangement by Share-based Payment Award [Line Items]</t>
  </si>
  <si>
    <t>Stock-based compensation expense</t>
  </si>
  <si>
    <t>Forfeitures estimated, percentage</t>
  </si>
  <si>
    <t>5.00%</t>
  </si>
  <si>
    <t>Weighted average grant-date fair value, options granted</t>
  </si>
  <si>
    <t>Average intrinsic value of options exercised</t>
  </si>
  <si>
    <t>Total unrecognized compensation expense</t>
  </si>
  <si>
    <t>Share-based compensation expense, not yet recognized period of recognition</t>
  </si>
  <si>
    <t>3 years 18 days</t>
  </si>
  <si>
    <t>Employees [Member]</t>
  </si>
  <si>
    <t>Non-Employees [Member]</t>
  </si>
  <si>
    <t>2014 Equity Incentive Plan [Member] | Condition One [Member]</t>
  </si>
  <si>
    <t>Increases in number of shares of common stock available for issuance, minimum percentage of outstanding common stock</t>
  </si>
  <si>
    <t>7.00%</t>
  </si>
  <si>
    <t>2014 Equity Incentive Plan [Member] | Employee Stock Option [Member]</t>
  </si>
  <si>
    <t>Stock option expiration period</t>
  </si>
  <si>
    <t>10 years</t>
  </si>
  <si>
    <t>Expected term in years</t>
  </si>
  <si>
    <t>6 years 2 months 30 days</t>
  </si>
  <si>
    <t>Evergreen Provision [Member] | 2014 Equity Incentive Plan [Member]</t>
  </si>
  <si>
    <t>Increase in number of shares of common stock available for issuance</t>
  </si>
  <si>
    <t>Aggregate common stock available for stock options granted, shares</t>
  </si>
  <si>
    <t>Shares available for grant</t>
  </si>
  <si>
    <t>Percentage of outstanding common shares</t>
  </si>
  <si>
    <t>Stock Options - Summary of Assumptions Used Principally in Determining Fair Value of Options Granted (Details)</t>
  </si>
  <si>
    <t>Employee Stock Option [Member]</t>
  </si>
  <si>
    <t>Risk free interest rate</t>
  </si>
  <si>
    <t>2.13%</t>
  </si>
  <si>
    <t>1.65%</t>
  </si>
  <si>
    <t>Expected dividend yield</t>
  </si>
  <si>
    <t>0.00%</t>
  </si>
  <si>
    <t>6 years 6 months 25 days</t>
  </si>
  <si>
    <t>6 years 8 months 26 days</t>
  </si>
  <si>
    <t>Expected volatility</t>
  </si>
  <si>
    <t>85.80%</t>
  </si>
  <si>
    <t>93.10%</t>
  </si>
  <si>
    <t>Non-Employee Stock Option [Member]</t>
  </si>
  <si>
    <t>Stock Options - Summary of Option Activity (Details) - USD ($)</t>
  </si>
  <si>
    <t>Shares Outstanding, Beginning balance</t>
  </si>
  <si>
    <t>Shares, Granted</t>
  </si>
  <si>
    <t>Shares, Exercised</t>
  </si>
  <si>
    <t>Shares, Forfeited</t>
  </si>
  <si>
    <t>Shares Outstanding, Ending balance</t>
  </si>
  <si>
    <t>Shares, Vested</t>
  </si>
  <si>
    <t>Weighted Average Exercise Price Outstanding, Beginning balance</t>
  </si>
  <si>
    <t>Weighted Average Exercise Price, Granted</t>
  </si>
  <si>
    <t>Weighted Average Exercise Price, Exercised</t>
  </si>
  <si>
    <t>Weighted Average Exercise Price, Forfeited</t>
  </si>
  <si>
    <t>Weighted Average Exercise Price Outstanding, Ending balance</t>
  </si>
  <si>
    <t>Weighted Average Exercise Price, Vested</t>
  </si>
  <si>
    <t>Weighted Average Remaining Contractual Term in Years, Outstanding</t>
  </si>
  <si>
    <t>7 years 11 months 4 days</t>
  </si>
  <si>
    <t>Weighted Average Remaining Contractual Term in Years, Vested</t>
  </si>
  <si>
    <t>7 years 1 month 27 days</t>
  </si>
  <si>
    <t>Average Intrinsic Value, Outstanding</t>
  </si>
  <si>
    <t>Average Intrinsic Value, Vested</t>
  </si>
  <si>
    <t>Warrants (Details Narrative) - $ / shares</t>
  </si>
  <si>
    <t>Warrants outstanding to purchase of common stock shares</t>
  </si>
  <si>
    <t>Weighted average exercise price of warrants</t>
  </si>
  <si>
    <t>Weighted average remaining life of warrants</t>
  </si>
  <si>
    <t>1 year 7 months 28 days</t>
  </si>
  <si>
    <t>Warrants to purchase of common stock shares</t>
  </si>
  <si>
    <t>Issuance of common stock shares exercised on cashless basis</t>
  </si>
  <si>
    <t>Number of common stock were exercised on a cash basis</t>
  </si>
  <si>
    <t>Number of warrants issued</t>
  </si>
  <si>
    <t>Number of warrants cancelled</t>
  </si>
  <si>
    <t>Related Party Transactions (Details Narrative) - USD ($)</t>
  </si>
  <si>
    <t>12 Months Ended</t>
  </si>
  <si>
    <t>Sep. 20, 2016</t>
  </si>
  <si>
    <t>Related Party Transaction [Line Items]</t>
  </si>
  <si>
    <t>Options granted exercise price</t>
  </si>
  <si>
    <t>2014 Equity Compensation Plan [Member]</t>
  </si>
  <si>
    <t>Option vested percentage</t>
  </si>
  <si>
    <t>50.00%</t>
  </si>
  <si>
    <t>Orchestra Medical Ventures L L C [Member] | 2016 Consulting Agreement [Member]</t>
  </si>
  <si>
    <t>Cash compensation amount</t>
  </si>
  <si>
    <t>Agreement expiry date</t>
  </si>
  <si>
    <t>Mar. 20,
		2017</t>
  </si>
  <si>
    <t>Options to purchase, shares</t>
  </si>
  <si>
    <t>Subsequent Events (Details Narrative) - USD ($)</t>
  </si>
  <si>
    <t>Oct. 26, 2017</t>
  </si>
  <si>
    <t>Subsequent Event [Member] | Institutional Investors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509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54873010</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9</v>
      </c>
      <c r="B1" s="2" t="s">
        <v>1</v>
      </c>
    </row>
    <row r="2" spans="1:2">
      <c r="B2" s="2" t="s">
        <v>2</v>
      </c>
    </row>
    <row r="3" spans="1:2">
      <c r="A3" s="3" t="s">
        <v>137</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7</v>
      </c>
      <c r="B1" s="2" t="s">
        <v>1</v>
      </c>
    </row>
    <row r="2" spans="1:2">
      <c r="B2" s="2" t="s">
        <v>2</v>
      </c>
    </row>
    <row r="3" spans="1:2">
      <c r="A3" s="3" t="s">
        <v>144</v>
      </c>
    </row>
    <row r="4" spans="1:2">
      <c r="A4" s="4" t="s">
        <v>47</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6597469</v>
      </c>
      <c r="C3" s="7" t="n">
        <v>14992257</v>
      </c>
    </row>
    <row r="4" spans="1:3">
      <c r="A4" s="4" t="s">
        <v>28</v>
      </c>
      <c r="B4" s="5" t="n">
        <v>200000</v>
      </c>
      <c r="C4" s="5" t="n">
        <v>150000</v>
      </c>
    </row>
    <row r="5" spans="1:3">
      <c r="A5" s="4" t="s">
        <v>29</v>
      </c>
      <c r="B5" s="5" t="n">
        <v>500000</v>
      </c>
      <c r="C5" s="5" t="n">
        <v>1000000</v>
      </c>
    </row>
    <row r="6" spans="1:3">
      <c r="A6" s="4" t="s">
        <v>30</v>
      </c>
      <c r="B6" s="4" t="s">
        <v>31</v>
      </c>
      <c r="C6" s="5" t="n">
        <v>330413</v>
      </c>
    </row>
    <row r="7" spans="1:3">
      <c r="A7" s="4" t="s">
        <v>32</v>
      </c>
      <c r="B7" s="5" t="n">
        <v>719868</v>
      </c>
      <c r="C7" s="5" t="n">
        <v>930261</v>
      </c>
    </row>
    <row r="8" spans="1:3">
      <c r="A8" s="4" t="s">
        <v>33</v>
      </c>
      <c r="B8" s="5" t="n">
        <v>38017337</v>
      </c>
      <c r="C8" s="5" t="n">
        <v>17402931</v>
      </c>
    </row>
    <row r="9" spans="1:3">
      <c r="A9" s="4" t="s">
        <v>28</v>
      </c>
      <c r="B9" s="4" t="s">
        <v>31</v>
      </c>
      <c r="C9" s="5" t="n">
        <v>50000</v>
      </c>
    </row>
    <row r="10" spans="1:3">
      <c r="A10" s="4" t="s">
        <v>34</v>
      </c>
      <c r="B10" s="5" t="n">
        <v>337297</v>
      </c>
      <c r="C10" s="5" t="n">
        <v>435251</v>
      </c>
    </row>
    <row r="11" spans="1:3">
      <c r="A11" s="4" t="s">
        <v>35</v>
      </c>
      <c r="B11" s="5" t="n">
        <v>65026</v>
      </c>
      <c r="C11" s="4" t="s">
        <v>31</v>
      </c>
    </row>
    <row r="12" spans="1:3">
      <c r="A12" s="4" t="s">
        <v>36</v>
      </c>
      <c r="B12" s="5" t="n">
        <v>38419660</v>
      </c>
      <c r="C12" s="5" t="n">
        <v>17888182</v>
      </c>
    </row>
    <row r="13" spans="1:3">
      <c r="A13" s="3" t="s">
        <v>37</v>
      </c>
    </row>
    <row r="14" spans="1:3">
      <c r="A14" s="4" t="s">
        <v>38</v>
      </c>
      <c r="B14" s="4" t="s">
        <v>31</v>
      </c>
      <c r="C14" s="5" t="n">
        <v>271757</v>
      </c>
    </row>
    <row r="15" spans="1:3">
      <c r="A15" s="4" t="s">
        <v>39</v>
      </c>
      <c r="B15" s="5" t="n">
        <v>3776516</v>
      </c>
      <c r="C15" s="5" t="n">
        <v>3419921</v>
      </c>
    </row>
    <row r="16" spans="1:3">
      <c r="A16" s="4" t="s">
        <v>40</v>
      </c>
      <c r="B16" s="5" t="n">
        <v>2558602</v>
      </c>
      <c r="C16" s="5" t="n">
        <v>3256455</v>
      </c>
    </row>
    <row r="17" spans="1:3">
      <c r="A17" s="4" t="s">
        <v>41</v>
      </c>
      <c r="B17" s="4" t="s">
        <v>31</v>
      </c>
      <c r="C17" s="5" t="n">
        <v>1940195</v>
      </c>
    </row>
    <row r="18" spans="1:3">
      <c r="A18" s="4" t="s">
        <v>42</v>
      </c>
      <c r="B18" s="4" t="s">
        <v>31</v>
      </c>
      <c r="C18" s="5" t="n">
        <v>10263</v>
      </c>
    </row>
    <row r="19" spans="1:3">
      <c r="A19" s="4" t="s">
        <v>43</v>
      </c>
      <c r="B19" s="5" t="n">
        <v>6335118</v>
      </c>
      <c r="C19" s="5" t="n">
        <v>8898591</v>
      </c>
    </row>
    <row r="20" spans="1:3">
      <c r="A20" s="4" t="s">
        <v>44</v>
      </c>
      <c r="B20" s="5" t="n">
        <v>102561</v>
      </c>
      <c r="C20" s="5" t="n">
        <v>65724</v>
      </c>
    </row>
    <row r="21" spans="1:3">
      <c r="A21" s="4" t="s">
        <v>45</v>
      </c>
      <c r="B21" s="5" t="n">
        <v>1482</v>
      </c>
      <c r="C21" s="5" t="n">
        <v>4632</v>
      </c>
    </row>
    <row r="22" spans="1:3">
      <c r="A22" s="4" t="s">
        <v>46</v>
      </c>
      <c r="B22" s="5" t="n">
        <v>6439161</v>
      </c>
      <c r="C22" s="5" t="n">
        <v>8968947</v>
      </c>
    </row>
    <row r="23" spans="1:3">
      <c r="A23" s="4" t="s">
        <v>47</v>
      </c>
      <c r="B23" s="4" t="s">
        <v>31</v>
      </c>
      <c r="C23" s="4" t="s">
        <v>31</v>
      </c>
    </row>
    <row r="24" spans="1:3">
      <c r="A24" s="3" t="s">
        <v>48</v>
      </c>
    </row>
    <row r="25" spans="1:3">
      <c r="A25" s="4" t="s">
        <v>49</v>
      </c>
      <c r="B25" s="4" t="s">
        <v>31</v>
      </c>
      <c r="C25" s="4" t="s">
        <v>31</v>
      </c>
    </row>
    <row r="26" spans="1:3">
      <c r="A26" s="4" t="s">
        <v>50</v>
      </c>
      <c r="B26" s="5" t="n">
        <v>5022</v>
      </c>
      <c r="C26" s="5" t="n">
        <v>4468</v>
      </c>
    </row>
    <row r="27" spans="1:3">
      <c r="A27" s="4" t="s">
        <v>51</v>
      </c>
      <c r="B27" s="5" t="n">
        <v>86979888</v>
      </c>
      <c r="C27" s="5" t="n">
        <v>42191256</v>
      </c>
    </row>
    <row r="28" spans="1:3">
      <c r="A28" s="4" t="s">
        <v>52</v>
      </c>
      <c r="B28" s="5" t="n">
        <v>-55004411</v>
      </c>
      <c r="C28" s="5" t="n">
        <v>-33276489</v>
      </c>
    </row>
    <row r="29" spans="1:3">
      <c r="A29" s="4" t="s">
        <v>53</v>
      </c>
      <c r="B29" s="5" t="n">
        <v>31980499</v>
      </c>
      <c r="C29" s="5" t="n">
        <v>8919235</v>
      </c>
    </row>
    <row r="30" spans="1:3">
      <c r="A30" s="4" t="s">
        <v>54</v>
      </c>
      <c r="B30" s="7" t="n">
        <v>38419660</v>
      </c>
      <c r="C30" s="7" t="n">
        <v>178881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2"/>
    <col customWidth="1" max="2" min="2" width="80"/>
  </cols>
  <sheetData>
    <row r="1" spans="1:2">
      <c r="A1" s="1" t="s">
        <v>170</v>
      </c>
      <c r="B1" s="2" t="s">
        <v>1</v>
      </c>
    </row>
    <row r="2" spans="1:2">
      <c r="B2" s="2" t="s">
        <v>2</v>
      </c>
    </row>
    <row r="3" spans="1:2">
      <c r="A3" s="3" t="s">
        <v>137</v>
      </c>
    </row>
    <row r="4" spans="1:2">
      <c r="A4" s="4" t="s">
        <v>171</v>
      </c>
      <c r="B4" s="4" t="s">
        <v>172</v>
      </c>
    </row>
    <row r="5" spans="1:2">
      <c r="A5" s="4" t="s">
        <v>173</v>
      </c>
      <c r="B5" s="4" t="s">
        <v>174</v>
      </c>
    </row>
    <row r="6" spans="1:2">
      <c r="A6" s="4" t="s">
        <v>175</v>
      </c>
      <c r="B6" s="4" t="s">
        <v>176</v>
      </c>
    </row>
    <row r="7" spans="1:2">
      <c r="A7" s="4" t="s">
        <v>177</v>
      </c>
      <c r="B7" s="4" t="s">
        <v>178</v>
      </c>
    </row>
    <row r="8" spans="1:2">
      <c r="A8" s="4" t="s">
        <v>141</v>
      </c>
      <c r="B8" s="4" t="s">
        <v>179</v>
      </c>
    </row>
    <row r="9" spans="1:2">
      <c r="A9" s="4" t="s">
        <v>180</v>
      </c>
      <c r="B9" s="4" t="s">
        <v>181</v>
      </c>
    </row>
    <row r="10" spans="1:2">
      <c r="A10" s="4" t="s">
        <v>182</v>
      </c>
      <c r="B10" s="4" t="s">
        <v>183</v>
      </c>
    </row>
    <row r="11" spans="1:2">
      <c r="A11" s="4" t="s">
        <v>184</v>
      </c>
      <c r="B11" s="4" t="s">
        <v>185</v>
      </c>
    </row>
    <row r="12" spans="1:2">
      <c r="A12" s="4" t="s">
        <v>186</v>
      </c>
      <c r="B12" s="4" t="s">
        <v>187</v>
      </c>
    </row>
    <row r="13" spans="1:2">
      <c r="A13" s="4" t="s">
        <v>188</v>
      </c>
      <c r="B13" s="4" t="s">
        <v>189</v>
      </c>
    </row>
    <row r="14" spans="1:2">
      <c r="A14" s="4" t="s">
        <v>190</v>
      </c>
      <c r="B14" s="4" t="s">
        <v>191</v>
      </c>
    </row>
    <row r="15" spans="1:2">
      <c r="A15" s="4" t="s">
        <v>192</v>
      </c>
      <c r="B15" s="4" t="s">
        <v>193</v>
      </c>
    </row>
    <row r="16" spans="1:2">
      <c r="A16" s="4" t="s">
        <v>194</v>
      </c>
      <c r="B16" s="4" t="s">
        <v>195</v>
      </c>
    </row>
    <row r="17" spans="1:2">
      <c r="A17" s="4" t="s">
        <v>196</v>
      </c>
      <c r="B17"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37</v>
      </c>
    </row>
    <row r="4" spans="1:2">
      <c r="A4" s="4" t="s">
        <v>199</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v>
      </c>
    </row>
    <row r="3" spans="1:2">
      <c r="A3" s="3" t="s">
        <v>142</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144</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147</v>
      </c>
    </row>
    <row r="4" spans="1:2">
      <c r="A4" s="4" t="s">
        <v>214</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150</v>
      </c>
    </row>
    <row r="4" spans="1:2">
      <c r="A4" s="4" t="s">
        <v>217</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59</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28</v>
      </c>
      <c r="B1" s="2" t="s">
        <v>1</v>
      </c>
    </row>
    <row r="2" spans="1:4">
      <c r="B2" s="2" t="s">
        <v>2</v>
      </c>
      <c r="C2" s="2" t="s">
        <v>67</v>
      </c>
      <c r="D2" s="2" t="s">
        <v>25</v>
      </c>
    </row>
    <row r="3" spans="1:4">
      <c r="A3" s="4" t="s">
        <v>52</v>
      </c>
      <c r="B3" s="7" t="n">
        <v>55004411</v>
      </c>
      <c r="D3" s="7" t="n">
        <v>33276489</v>
      </c>
    </row>
    <row r="4" spans="1:4">
      <c r="A4" s="4" t="s">
        <v>229</v>
      </c>
      <c r="B4" s="5" t="n">
        <v>41378762</v>
      </c>
      <c r="C4" s="7" t="n">
        <v>15235283</v>
      </c>
    </row>
    <row r="5" spans="1:4">
      <c r="A5" s="4" t="s">
        <v>230</v>
      </c>
      <c r="B5" s="5" t="n">
        <v>36597469</v>
      </c>
      <c r="D5" s="7" t="n">
        <v>14992257</v>
      </c>
    </row>
    <row r="6" spans="1:4">
      <c r="A6" s="4" t="s">
        <v>231</v>
      </c>
    </row>
    <row r="7" spans="1:4">
      <c r="A7" s="4" t="s">
        <v>232</v>
      </c>
      <c r="B7" s="7" t="n">
        <v>500000</v>
      </c>
    </row>
    <row r="8" spans="1:4">
      <c r="A8" s="4" t="s">
        <v>233</v>
      </c>
    </row>
    <row r="9" spans="1:4">
      <c r="A9" s="4" t="s">
        <v>234</v>
      </c>
      <c r="B9" s="5" t="n">
        <v>4650000</v>
      </c>
    </row>
    <row r="10" spans="1:4">
      <c r="A10" s="4" t="s">
        <v>235</v>
      </c>
      <c r="B10" s="7" t="n">
        <v>7</v>
      </c>
    </row>
    <row r="11" spans="1:4">
      <c r="A11" s="4" t="s">
        <v>229</v>
      </c>
      <c r="B11" s="7" t="n">
        <v>32550000</v>
      </c>
    </row>
    <row r="12" spans="1:4">
      <c r="A12" s="4" t="s">
        <v>236</v>
      </c>
    </row>
    <row r="13" spans="1:4">
      <c r="A13" s="4" t="s">
        <v>234</v>
      </c>
      <c r="B13" s="5" t="n">
        <v>4650000</v>
      </c>
    </row>
    <row r="14" spans="1:4">
      <c r="A14" s="4" t="s">
        <v>235</v>
      </c>
      <c r="B14" s="7" t="n">
        <v>7</v>
      </c>
    </row>
    <row r="15" spans="1:4">
      <c r="A15" s="4" t="s">
        <v>229</v>
      </c>
      <c r="B15" s="7" t="n">
        <v>30397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5</v>
      </c>
      <c r="B1" s="2" t="s">
        <v>2</v>
      </c>
      <c r="C1" s="2" t="s">
        <v>25</v>
      </c>
    </row>
    <row r="2" spans="1:3">
      <c r="A2" s="3" t="s">
        <v>56</v>
      </c>
    </row>
    <row r="3" spans="1:3">
      <c r="A3" s="4" t="s">
        <v>57</v>
      </c>
      <c r="B3" s="8" t="n">
        <v>0.0001</v>
      </c>
      <c r="C3" s="8" t="n">
        <v>0.0001</v>
      </c>
    </row>
    <row r="4" spans="1:3">
      <c r="A4" s="4" t="s">
        <v>58</v>
      </c>
      <c r="B4" s="5" t="n">
        <v>10000000</v>
      </c>
      <c r="C4" s="5" t="n">
        <v>10000000</v>
      </c>
    </row>
    <row r="5" spans="1:3">
      <c r="A5" s="4" t="s">
        <v>59</v>
      </c>
      <c r="B5" s="4" t="s">
        <v>31</v>
      </c>
      <c r="C5" s="4" t="s">
        <v>31</v>
      </c>
    </row>
    <row r="6" spans="1:3">
      <c r="A6" s="4" t="s">
        <v>60</v>
      </c>
      <c r="B6" s="4" t="s">
        <v>31</v>
      </c>
      <c r="C6" s="4" t="s">
        <v>31</v>
      </c>
    </row>
    <row r="7" spans="1:3">
      <c r="A7" s="4" t="s">
        <v>61</v>
      </c>
      <c r="B7" s="8" t="n">
        <v>0.0001</v>
      </c>
      <c r="C7" s="8" t="n">
        <v>0.0001</v>
      </c>
    </row>
    <row r="8" spans="1:3">
      <c r="A8" s="4" t="s">
        <v>62</v>
      </c>
      <c r="B8" s="5" t="n">
        <v>150000000</v>
      </c>
      <c r="C8" s="5" t="n">
        <v>150000000</v>
      </c>
    </row>
    <row r="9" spans="1:3">
      <c r="A9" s="4" t="s">
        <v>63</v>
      </c>
      <c r="B9" s="5" t="n">
        <v>50223010</v>
      </c>
      <c r="C9" s="5" t="n">
        <v>44681745</v>
      </c>
    </row>
    <row r="10" spans="1:3">
      <c r="A10" s="4" t="s">
        <v>64</v>
      </c>
      <c r="B10" s="5" t="n">
        <v>50223010</v>
      </c>
      <c r="C10" s="5" t="n">
        <v>446817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44"/>
    <col customWidth="1" max="5" min="5" width="21"/>
    <col customWidth="1" max="6" min="6" width="21"/>
  </cols>
  <sheetData>
    <row r="1" spans="1:6">
      <c r="A1" s="1" t="s">
        <v>237</v>
      </c>
      <c r="B1" s="2" t="s">
        <v>66</v>
      </c>
      <c r="D1" s="2" t="s">
        <v>1</v>
      </c>
    </row>
    <row r="2" spans="1:6">
      <c r="B2" s="2" t="s">
        <v>238</v>
      </c>
      <c r="C2" s="2" t="s">
        <v>239</v>
      </c>
      <c r="D2" s="2" t="s">
        <v>240</v>
      </c>
      <c r="E2" s="2" t="s">
        <v>239</v>
      </c>
      <c r="F2" s="2" t="s">
        <v>241</v>
      </c>
    </row>
    <row r="3" spans="1:6">
      <c r="A3" s="3" t="s">
        <v>242</v>
      </c>
    </row>
    <row r="4" spans="1:6">
      <c r="A4" s="4" t="s">
        <v>243</v>
      </c>
      <c r="B4" s="7" t="n">
        <v>0</v>
      </c>
      <c r="D4" s="7" t="n">
        <v>0</v>
      </c>
      <c r="F4" s="7" t="n">
        <v>0</v>
      </c>
    </row>
    <row r="5" spans="1:6">
      <c r="A5" s="4" t="s">
        <v>28</v>
      </c>
      <c r="B5" s="4" t="s">
        <v>31</v>
      </c>
      <c r="D5" s="4" t="s">
        <v>31</v>
      </c>
      <c r="F5" s="5" t="n">
        <v>50000</v>
      </c>
    </row>
    <row r="6" spans="1:6">
      <c r="A6" s="4" t="s">
        <v>244</v>
      </c>
      <c r="D6" s="5" t="n">
        <v>1</v>
      </c>
    </row>
    <row r="7" spans="1:6">
      <c r="A7" s="4" t="s">
        <v>245</v>
      </c>
      <c r="D7" s="4" t="s">
        <v>246</v>
      </c>
    </row>
    <row r="8" spans="1:6">
      <c r="A8" s="4" t="s">
        <v>247</v>
      </c>
      <c r="B8" s="5" t="n">
        <v>0</v>
      </c>
      <c r="D8" s="7" t="n">
        <v>0</v>
      </c>
      <c r="F8" s="5" t="n">
        <v>0</v>
      </c>
    </row>
    <row r="9" spans="1:6">
      <c r="A9" s="4" t="s">
        <v>248</v>
      </c>
      <c r="B9" s="5" t="n">
        <v>0</v>
      </c>
      <c r="C9" s="7" t="n">
        <v>0</v>
      </c>
      <c r="D9" s="5" t="n">
        <v>0</v>
      </c>
      <c r="E9" s="7" t="n">
        <v>0</v>
      </c>
    </row>
    <row r="10" spans="1:6">
      <c r="A10" s="4" t="s">
        <v>229</v>
      </c>
      <c r="D10" s="5" t="n">
        <v>41378762</v>
      </c>
      <c r="E10" s="7" t="n">
        <v>15235283</v>
      </c>
    </row>
    <row r="11" spans="1:6">
      <c r="A11" s="4" t="s">
        <v>249</v>
      </c>
      <c r="B11" s="7" t="n">
        <v>5543755</v>
      </c>
      <c r="D11" s="7" t="n">
        <v>5543755</v>
      </c>
    </row>
    <row r="12" spans="1:6">
      <c r="A12" s="4" t="s">
        <v>233</v>
      </c>
    </row>
    <row r="13" spans="1:6">
      <c r="A13" s="3" t="s">
        <v>242</v>
      </c>
    </row>
    <row r="14" spans="1:6">
      <c r="A14" s="4" t="s">
        <v>250</v>
      </c>
      <c r="D14" s="5" t="n">
        <v>4650000</v>
      </c>
    </row>
    <row r="15" spans="1:6">
      <c r="A15" s="4" t="s">
        <v>251</v>
      </c>
      <c r="B15" s="7" t="n">
        <v>7</v>
      </c>
      <c r="D15" s="7" t="n">
        <v>7</v>
      </c>
    </row>
    <row r="16" spans="1:6">
      <c r="A16" s="4" t="s">
        <v>229</v>
      </c>
      <c r="D16" s="7" t="n">
        <v>32550000</v>
      </c>
    </row>
    <row r="17" spans="1:6">
      <c r="A17" s="4" t="s">
        <v>236</v>
      </c>
    </row>
    <row r="18" spans="1:6">
      <c r="A18" s="3" t="s">
        <v>242</v>
      </c>
    </row>
    <row r="19" spans="1:6">
      <c r="A19" s="4" t="s">
        <v>250</v>
      </c>
      <c r="D19" s="5" t="n">
        <v>4650000</v>
      </c>
    </row>
    <row r="20" spans="1:6">
      <c r="A20" s="4" t="s">
        <v>251</v>
      </c>
      <c r="B20" s="7" t="n">
        <v>7</v>
      </c>
      <c r="D20" s="7" t="n">
        <v>7</v>
      </c>
    </row>
    <row r="21" spans="1:6">
      <c r="A21" s="4" t="s">
        <v>229</v>
      </c>
      <c r="D21" s="7" t="n">
        <v>30397000</v>
      </c>
    </row>
    <row r="22" spans="1:6">
      <c r="A22" s="4" t="s">
        <v>252</v>
      </c>
    </row>
    <row r="23" spans="1:6">
      <c r="A23" s="3" t="s">
        <v>242</v>
      </c>
    </row>
    <row r="24" spans="1:6">
      <c r="A24" s="4" t="s">
        <v>253</v>
      </c>
      <c r="D24" s="4" t="s">
        <v>254</v>
      </c>
    </row>
    <row r="25" spans="1:6">
      <c r="A25" s="4" t="s">
        <v>255</v>
      </c>
    </row>
    <row r="26" spans="1:6">
      <c r="A26" s="3" t="s">
        <v>242</v>
      </c>
    </row>
    <row r="27" spans="1:6">
      <c r="A27" s="4" t="s">
        <v>28</v>
      </c>
      <c r="B27" s="7" t="n">
        <v>150000</v>
      </c>
      <c r="D27" s="7" t="n">
        <v>150000</v>
      </c>
      <c r="F27" s="7" t="n">
        <v>150000</v>
      </c>
    </row>
    <row r="28" spans="1:6">
      <c r="A28" s="4" t="s">
        <v>256</v>
      </c>
    </row>
    <row r="29" spans="1:6">
      <c r="A29" s="3" t="s">
        <v>242</v>
      </c>
    </row>
    <row r="30" spans="1:6">
      <c r="A30" s="4" t="s">
        <v>257</v>
      </c>
      <c r="D30" s="4" t="s">
        <v>258</v>
      </c>
    </row>
    <row r="31" spans="1:6">
      <c r="A31" s="4" t="s">
        <v>259</v>
      </c>
    </row>
    <row r="32" spans="1:6">
      <c r="A32" s="3" t="s">
        <v>242</v>
      </c>
    </row>
    <row r="33" spans="1:6">
      <c r="A33" s="4" t="s">
        <v>253</v>
      </c>
      <c r="D33" s="4" t="s">
        <v>260</v>
      </c>
    </row>
    <row r="34" spans="1:6">
      <c r="A34" s="4" t="s">
        <v>261</v>
      </c>
    </row>
    <row r="35" spans="1:6">
      <c r="A35" s="3" t="s">
        <v>242</v>
      </c>
    </row>
    <row r="36" spans="1:6">
      <c r="A36" s="4" t="s">
        <v>262</v>
      </c>
      <c r="D36" s="4" t="s">
        <v>258</v>
      </c>
    </row>
    <row r="37" spans="1:6">
      <c r="A37" s="4" t="s">
        <v>263</v>
      </c>
    </row>
    <row r="38" spans="1:6">
      <c r="A38" s="3" t="s">
        <v>242</v>
      </c>
    </row>
    <row r="39" spans="1:6">
      <c r="A39" s="4" t="s">
        <v>253</v>
      </c>
      <c r="D39" s="4" t="s">
        <v>25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4</v>
      </c>
      <c r="B1" s="2" t="s">
        <v>2</v>
      </c>
      <c r="C1" s="2" t="s">
        <v>25</v>
      </c>
      <c r="D1" s="2" t="s">
        <v>67</v>
      </c>
      <c r="E1" s="2" t="s">
        <v>265</v>
      </c>
    </row>
    <row r="2" spans="1:5">
      <c r="A2" s="3" t="s">
        <v>266</v>
      </c>
    </row>
    <row r="3" spans="1:5">
      <c r="A3" s="4" t="s">
        <v>267</v>
      </c>
      <c r="B3" s="7" t="n">
        <v>219141</v>
      </c>
      <c r="C3" s="7" t="n">
        <v>1127530</v>
      </c>
    </row>
    <row r="4" spans="1:5">
      <c r="A4" s="4" t="s">
        <v>268</v>
      </c>
      <c r="B4" s="5" t="n">
        <v>36378328</v>
      </c>
      <c r="C4" s="5" t="n">
        <v>13864727</v>
      </c>
    </row>
    <row r="5" spans="1:5">
      <c r="A5" s="4" t="s">
        <v>27</v>
      </c>
      <c r="B5" s="5" t="n">
        <v>36597469</v>
      </c>
      <c r="C5" s="5" t="n">
        <v>14992257</v>
      </c>
    </row>
    <row r="6" spans="1:5">
      <c r="A6" s="4" t="s">
        <v>269</v>
      </c>
      <c r="B6" s="5" t="n">
        <v>200000</v>
      </c>
      <c r="C6" s="5" t="n">
        <v>150000</v>
      </c>
    </row>
    <row r="7" spans="1:5">
      <c r="A7" s="4" t="s">
        <v>270</v>
      </c>
      <c r="B7" s="4" t="s">
        <v>31</v>
      </c>
      <c r="C7" s="5" t="n">
        <v>50000</v>
      </c>
    </row>
    <row r="8" spans="1:5">
      <c r="A8" s="4" t="s">
        <v>28</v>
      </c>
      <c r="B8" s="5" t="n">
        <v>200000</v>
      </c>
      <c r="C8" s="5" t="n">
        <v>200000</v>
      </c>
    </row>
    <row r="9" spans="1:5">
      <c r="A9" s="4" t="s">
        <v>271</v>
      </c>
      <c r="B9" s="7" t="n">
        <v>36797469</v>
      </c>
      <c r="C9" s="7" t="n">
        <v>15192257</v>
      </c>
      <c r="D9" s="7" t="n">
        <v>19095723</v>
      </c>
      <c r="E9" s="7" t="n">
        <v>1237465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2</v>
      </c>
      <c r="B1" s="2" t="s">
        <v>66</v>
      </c>
      <c r="D1" s="2" t="s">
        <v>1</v>
      </c>
    </row>
    <row r="2" spans="1:5">
      <c r="B2" s="2" t="s">
        <v>2</v>
      </c>
      <c r="C2" s="2" t="s">
        <v>67</v>
      </c>
      <c r="D2" s="2" t="s">
        <v>2</v>
      </c>
      <c r="E2" s="2" t="s">
        <v>67</v>
      </c>
    </row>
    <row r="3" spans="1:5">
      <c r="A3" s="3" t="s">
        <v>273</v>
      </c>
    </row>
    <row r="4" spans="1:5">
      <c r="A4" s="4" t="s">
        <v>79</v>
      </c>
      <c r="B4" s="7" t="n">
        <v>-6965596</v>
      </c>
      <c r="C4" s="7" t="n">
        <v>-5346768</v>
      </c>
      <c r="D4" s="7" t="n">
        <v>-21727922</v>
      </c>
      <c r="E4" s="7" t="n">
        <v>-12428400</v>
      </c>
    </row>
    <row r="5" spans="1:5">
      <c r="A5" s="4" t="s">
        <v>274</v>
      </c>
      <c r="B5" s="5" t="n">
        <v>50221597</v>
      </c>
      <c r="C5" s="5" t="n">
        <v>43783504</v>
      </c>
      <c r="D5" s="5" t="n">
        <v>48946335</v>
      </c>
      <c r="E5" s="5" t="n">
        <v>40059364</v>
      </c>
    </row>
    <row r="6" spans="1:5">
      <c r="A6" s="4" t="s">
        <v>275</v>
      </c>
      <c r="B6" s="9" t="n">
        <v>-0.14</v>
      </c>
      <c r="C6" s="9" t="n">
        <v>-0.12</v>
      </c>
      <c r="D6" s="9" t="n">
        <v>-0.44</v>
      </c>
      <c r="E6" s="9" t="n">
        <v>-0.3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6</v>
      </c>
      <c r="B1" s="2" t="s">
        <v>66</v>
      </c>
      <c r="D1" s="2" t="s">
        <v>1</v>
      </c>
    </row>
    <row r="2" spans="1:5">
      <c r="B2" s="2" t="s">
        <v>2</v>
      </c>
      <c r="C2" s="2" t="s">
        <v>67</v>
      </c>
      <c r="D2" s="2" t="s">
        <v>2</v>
      </c>
      <c r="E2" s="2" t="s">
        <v>67</v>
      </c>
    </row>
    <row r="3" spans="1:5">
      <c r="A3" s="3" t="s">
        <v>277</v>
      </c>
    </row>
    <row r="4" spans="1:5">
      <c r="A4" s="4" t="s">
        <v>278</v>
      </c>
      <c r="B4" s="5" t="n">
        <v>9013279</v>
      </c>
      <c r="C4" s="5" t="n">
        <v>7721929</v>
      </c>
      <c r="D4" s="5" t="n">
        <v>9013279</v>
      </c>
      <c r="E4" s="5" t="n">
        <v>7721929</v>
      </c>
    </row>
    <row r="5" spans="1:5">
      <c r="A5" s="4" t="s">
        <v>279</v>
      </c>
    </row>
    <row r="6" spans="1:5">
      <c r="A6" s="3" t="s">
        <v>277</v>
      </c>
    </row>
    <row r="7" spans="1:5">
      <c r="A7" s="4" t="s">
        <v>278</v>
      </c>
      <c r="B7" s="5" t="n">
        <v>1288500</v>
      </c>
      <c r="C7" s="5" t="n">
        <v>1789250</v>
      </c>
      <c r="D7" s="5" t="n">
        <v>1288500</v>
      </c>
      <c r="E7" s="5" t="n">
        <v>1789250</v>
      </c>
    </row>
    <row r="8" spans="1:5">
      <c r="A8" s="4" t="s">
        <v>280</v>
      </c>
    </row>
    <row r="9" spans="1:5">
      <c r="A9" s="3" t="s">
        <v>277</v>
      </c>
    </row>
    <row r="10" spans="1:5">
      <c r="A10" s="4" t="s">
        <v>278</v>
      </c>
      <c r="B10" s="5" t="n">
        <v>7724779</v>
      </c>
      <c r="C10" s="5" t="n">
        <v>5932679</v>
      </c>
      <c r="D10" s="5" t="n">
        <v>7724779</v>
      </c>
      <c r="E10" s="5" t="n">
        <v>593267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4"/>
    <col customWidth="1" max="7" min="7" width="14"/>
  </cols>
  <sheetData>
    <row r="1" spans="1:7">
      <c r="A1" s="1" t="s">
        <v>281</v>
      </c>
      <c r="B1" s="2" t="s">
        <v>66</v>
      </c>
      <c r="D1" s="2" t="s">
        <v>1</v>
      </c>
    </row>
    <row r="2" spans="1:7">
      <c r="B2" s="2" t="s">
        <v>2</v>
      </c>
      <c r="C2" s="2" t="s">
        <v>67</v>
      </c>
      <c r="D2" s="2" t="s">
        <v>2</v>
      </c>
      <c r="E2" s="2" t="s">
        <v>67</v>
      </c>
      <c r="F2" s="2" t="s">
        <v>25</v>
      </c>
      <c r="G2" s="2" t="s">
        <v>282</v>
      </c>
    </row>
    <row r="3" spans="1:7">
      <c r="A3" s="3" t="s">
        <v>283</v>
      </c>
    </row>
    <row r="4" spans="1:7">
      <c r="A4" s="4" t="s">
        <v>284</v>
      </c>
      <c r="B4" s="7" t="n">
        <v>126641</v>
      </c>
      <c r="C4" s="7" t="n">
        <v>20464</v>
      </c>
      <c r="D4" s="7" t="n">
        <v>191093</v>
      </c>
      <c r="E4" s="7" t="n">
        <v>57695</v>
      </c>
    </row>
    <row r="5" spans="1:7">
      <c r="A5" s="4" t="s">
        <v>285</v>
      </c>
      <c r="B5" s="7" t="n">
        <v>636627</v>
      </c>
      <c r="D5" s="7" t="n">
        <v>636627</v>
      </c>
      <c r="F5" s="7" t="n">
        <v>543488</v>
      </c>
    </row>
    <row r="6" spans="1:7">
      <c r="A6" s="4" t="s">
        <v>286</v>
      </c>
    </row>
    <row r="7" spans="1:7">
      <c r="A7" s="3" t="s">
        <v>283</v>
      </c>
    </row>
    <row r="8" spans="1:7">
      <c r="A8" s="4" t="s">
        <v>285</v>
      </c>
      <c r="G8" s="7" t="n">
        <v>12000</v>
      </c>
    </row>
    <row r="9" spans="1:7">
      <c r="A9" s="4" t="s">
        <v>287</v>
      </c>
      <c r="D9" s="4" t="s">
        <v>25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88</v>
      </c>
      <c r="B1" s="2" t="s">
        <v>2</v>
      </c>
      <c r="C1" s="2" t="s">
        <v>25</v>
      </c>
    </row>
    <row r="2" spans="1:3">
      <c r="A2" s="3" t="s">
        <v>283</v>
      </c>
    </row>
    <row r="3" spans="1:3">
      <c r="A3" s="4" t="s">
        <v>289</v>
      </c>
      <c r="B3" s="7" t="n">
        <v>636627</v>
      </c>
      <c r="C3" s="7" t="n">
        <v>543488</v>
      </c>
    </row>
    <row r="4" spans="1:3">
      <c r="A4" s="4" t="s">
        <v>290</v>
      </c>
      <c r="B4" s="5" t="n">
        <v>-299330</v>
      </c>
      <c r="C4" s="5" t="n">
        <v>-108237</v>
      </c>
    </row>
    <row r="5" spans="1:3">
      <c r="A5" s="4" t="s">
        <v>34</v>
      </c>
      <c r="B5" s="5" t="n">
        <v>337297</v>
      </c>
      <c r="C5" s="5" t="n">
        <v>435251</v>
      </c>
    </row>
    <row r="6" spans="1:3">
      <c r="A6" s="4" t="s">
        <v>252</v>
      </c>
    </row>
    <row r="7" spans="1:3">
      <c r="A7" s="3" t="s">
        <v>283</v>
      </c>
    </row>
    <row r="8" spans="1:3">
      <c r="A8" s="4" t="s">
        <v>289</v>
      </c>
      <c r="B8" s="5" t="n">
        <v>121905</v>
      </c>
      <c r="C8" s="5" t="n">
        <v>96131</v>
      </c>
    </row>
    <row r="9" spans="1:3">
      <c r="A9" s="4" t="s">
        <v>291</v>
      </c>
    </row>
    <row r="10" spans="1:3">
      <c r="A10" s="3" t="s">
        <v>283</v>
      </c>
    </row>
    <row r="11" spans="1:3">
      <c r="A11" s="4" t="s">
        <v>289</v>
      </c>
      <c r="B11" s="5" t="n">
        <v>284558</v>
      </c>
      <c r="C11" s="5" t="n">
        <v>259138</v>
      </c>
    </row>
    <row r="12" spans="1:3">
      <c r="A12" s="4" t="s">
        <v>292</v>
      </c>
    </row>
    <row r="13" spans="1:3">
      <c r="A13" s="3" t="s">
        <v>283</v>
      </c>
    </row>
    <row r="14" spans="1:3">
      <c r="A14" s="4" t="s">
        <v>289</v>
      </c>
      <c r="B14" s="5" t="n">
        <v>191244</v>
      </c>
      <c r="C14" s="5" t="n">
        <v>188219</v>
      </c>
    </row>
    <row r="15" spans="1:3">
      <c r="A15" s="4" t="s">
        <v>293</v>
      </c>
    </row>
    <row r="16" spans="1:3">
      <c r="A16" s="3" t="s">
        <v>283</v>
      </c>
    </row>
    <row r="17" spans="1:3">
      <c r="A17" s="4" t="s">
        <v>289</v>
      </c>
      <c r="B17" s="7" t="n">
        <v>38920</v>
      </c>
      <c r="C17" s="4" t="s">
        <v>3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67"/>
    <col customWidth="1" max="2" min="2" width="24"/>
    <col customWidth="1" max="3" min="3" width="24"/>
    <col customWidth="1" max="4" min="4" width="21"/>
    <col customWidth="1" max="5" min="5" width="21"/>
    <col customWidth="1" max="6" min="6" width="21"/>
    <col customWidth="1" max="7" min="7" width="21"/>
  </cols>
  <sheetData>
    <row r="1" spans="1:7">
      <c r="A1" s="1" t="s">
        <v>294</v>
      </c>
      <c r="B1" s="2" t="s">
        <v>295</v>
      </c>
      <c r="C1" s="2" t="s">
        <v>296</v>
      </c>
      <c r="D1" s="2" t="s">
        <v>97</v>
      </c>
      <c r="E1" s="2" t="s">
        <v>239</v>
      </c>
      <c r="F1" s="2" t="s">
        <v>97</v>
      </c>
      <c r="G1" s="2" t="s">
        <v>239</v>
      </c>
    </row>
    <row r="2" spans="1:7">
      <c r="A2" s="3" t="s">
        <v>297</v>
      </c>
    </row>
    <row r="3" spans="1:7">
      <c r="A3" s="4" t="s">
        <v>298</v>
      </c>
      <c r="C3" s="5" t="n">
        <v>10414</v>
      </c>
    </row>
    <row r="4" spans="1:7">
      <c r="A4" s="4" t="s">
        <v>299</v>
      </c>
      <c r="D4" s="7" t="n">
        <v>92671</v>
      </c>
      <c r="E4" s="7" t="n">
        <v>37666</v>
      </c>
      <c r="F4" s="7" t="n">
        <v>209687</v>
      </c>
      <c r="G4" s="7" t="n">
        <v>111878</v>
      </c>
    </row>
    <row r="5" spans="1:7">
      <c r="A5" s="4" t="s">
        <v>300</v>
      </c>
    </row>
    <row r="6" spans="1:7">
      <c r="A6" s="3" t="s">
        <v>297</v>
      </c>
    </row>
    <row r="7" spans="1:7">
      <c r="A7" s="4" t="s">
        <v>298</v>
      </c>
      <c r="B7" s="5" t="n">
        <v>32733</v>
      </c>
    </row>
    <row r="8" spans="1:7">
      <c r="A8" s="4" t="s">
        <v>301</v>
      </c>
      <c r="B8" s="7" t="n">
        <v>400000</v>
      </c>
    </row>
    <row r="9" spans="1:7">
      <c r="A9" s="4" t="s">
        <v>302</v>
      </c>
      <c r="D9" s="7" t="n">
        <v>8669</v>
      </c>
      <c r="F9" s="7" t="n">
        <v>8669</v>
      </c>
    </row>
    <row r="10" spans="1:7">
      <c r="A10" s="4" t="s">
        <v>303</v>
      </c>
    </row>
    <row r="11" spans="1:7">
      <c r="A11" s="3" t="s">
        <v>297</v>
      </c>
    </row>
    <row r="12" spans="1:7">
      <c r="A12" s="4" t="s">
        <v>301</v>
      </c>
      <c r="B12" s="5" t="n">
        <v>300000</v>
      </c>
    </row>
    <row r="13" spans="1:7">
      <c r="A13" s="4" t="s">
        <v>304</v>
      </c>
    </row>
    <row r="14" spans="1:7">
      <c r="A14" s="3" t="s">
        <v>297</v>
      </c>
    </row>
    <row r="15" spans="1:7">
      <c r="A15" s="4" t="s">
        <v>301</v>
      </c>
      <c r="B15" s="5" t="n">
        <v>200000</v>
      </c>
    </row>
    <row r="16" spans="1:7">
      <c r="A16" s="4" t="s">
        <v>305</v>
      </c>
    </row>
    <row r="17" spans="1:7">
      <c r="A17" s="3" t="s">
        <v>297</v>
      </c>
    </row>
    <row r="18" spans="1:7">
      <c r="A18" s="4" t="s">
        <v>299</v>
      </c>
      <c r="B18" s="5" t="n">
        <v>470000</v>
      </c>
    </row>
    <row r="19" spans="1:7">
      <c r="A19" s="4" t="s">
        <v>306</v>
      </c>
    </row>
    <row r="20" spans="1:7">
      <c r="A20" s="3" t="s">
        <v>297</v>
      </c>
    </row>
    <row r="21" spans="1:7">
      <c r="A21" s="4" t="s">
        <v>299</v>
      </c>
      <c r="B21" s="7" t="n">
        <v>908341</v>
      </c>
    </row>
    <row r="22" spans="1:7">
      <c r="A22" s="4" t="s">
        <v>307</v>
      </c>
    </row>
    <row r="23" spans="1:7">
      <c r="A23" s="3" t="s">
        <v>297</v>
      </c>
    </row>
    <row r="24" spans="1:7">
      <c r="A24" s="4" t="s">
        <v>298</v>
      </c>
      <c r="C24" s="5" t="n">
        <v>4088</v>
      </c>
    </row>
    <row r="25" spans="1:7">
      <c r="A25" s="4" t="s">
        <v>308</v>
      </c>
      <c r="C25" s="4" t="s">
        <v>309</v>
      </c>
    </row>
    <row r="26" spans="1:7">
      <c r="A26" s="4" t="s">
        <v>310</v>
      </c>
      <c r="C26" s="7" t="n">
        <v>50000</v>
      </c>
      <c r="E26" s="7" t="n">
        <v>50000</v>
      </c>
      <c r="G26" s="7" t="n">
        <v>5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11</v>
      </c>
      <c r="B1" s="2" t="s">
        <v>97</v>
      </c>
    </row>
    <row r="2" spans="1:2">
      <c r="A2" s="3" t="s">
        <v>144</v>
      </c>
    </row>
    <row r="3" spans="1:2">
      <c r="A3" s="4" t="s">
        <v>312</v>
      </c>
      <c r="B3" s="7" t="n">
        <v>81576</v>
      </c>
    </row>
    <row r="4" spans="1:2">
      <c r="A4" s="5" t="n">
        <v>2018</v>
      </c>
      <c r="B4" s="5" t="n">
        <v>432889</v>
      </c>
    </row>
    <row r="5" spans="1:2">
      <c r="A5" s="5" t="n">
        <v>2019</v>
      </c>
      <c r="B5" s="5" t="n">
        <v>623958</v>
      </c>
    </row>
    <row r="6" spans="1:2">
      <c r="A6" s="5" t="n">
        <v>2020</v>
      </c>
      <c r="B6" s="5" t="n">
        <v>784243</v>
      </c>
    </row>
    <row r="7" spans="1:2">
      <c r="A7" s="5" t="n">
        <v>2021</v>
      </c>
      <c r="B7" s="5" t="n">
        <v>830600</v>
      </c>
    </row>
    <row r="8" spans="1:2">
      <c r="A8" s="5" t="n">
        <v>2022</v>
      </c>
      <c r="B8" s="5" t="n">
        <v>855150</v>
      </c>
    </row>
    <row r="9" spans="1:2">
      <c r="A9" s="4" t="s">
        <v>313</v>
      </c>
      <c r="B9" s="5" t="n">
        <v>1935339</v>
      </c>
    </row>
    <row r="10" spans="1:2">
      <c r="A10" s="4" t="s">
        <v>86</v>
      </c>
      <c r="B10" s="7" t="n">
        <v>554375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14</v>
      </c>
      <c r="B1" s="2" t="s">
        <v>97</v>
      </c>
    </row>
    <row r="2" spans="1:2">
      <c r="A2" s="3" t="s">
        <v>297</v>
      </c>
    </row>
    <row r="3" spans="1:2">
      <c r="A3" s="4" t="s">
        <v>312</v>
      </c>
      <c r="B3" s="7" t="n">
        <v>1136</v>
      </c>
    </row>
    <row r="4" spans="1:2">
      <c r="A4" s="5" t="n">
        <v>2018</v>
      </c>
      <c r="B4" s="5" t="n">
        <v>4543</v>
      </c>
    </row>
    <row r="5" spans="1:2">
      <c r="A5" s="5" t="n">
        <v>2019</v>
      </c>
      <c r="B5" s="5" t="n">
        <v>379</v>
      </c>
    </row>
    <row r="6" spans="1:2">
      <c r="A6" s="4" t="s">
        <v>315</v>
      </c>
      <c r="B6" s="5" t="n">
        <v>6058</v>
      </c>
    </row>
    <row r="7" spans="1:2">
      <c r="A7" s="4" t="s">
        <v>316</v>
      </c>
      <c r="B7" s="5" t="n">
        <v>-430</v>
      </c>
    </row>
    <row r="8" spans="1:2">
      <c r="A8" s="4" t="s">
        <v>317</v>
      </c>
      <c r="B8" s="5" t="n">
        <v>5628</v>
      </c>
    </row>
    <row r="9" spans="1:2">
      <c r="A9" s="4" t="s">
        <v>318</v>
      </c>
      <c r="B9" s="5" t="n">
        <v>-4146</v>
      </c>
    </row>
    <row r="10" spans="1:2">
      <c r="A10" s="4" t="s">
        <v>319</v>
      </c>
      <c r="B10" s="7" t="n">
        <v>148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s>
  <sheetData>
    <row r="1" spans="1:8">
      <c r="A1" s="1" t="s">
        <v>320</v>
      </c>
      <c r="B1" s="2" t="s">
        <v>321</v>
      </c>
      <c r="D1" s="2" t="s">
        <v>66</v>
      </c>
      <c r="F1" s="2" t="s">
        <v>1</v>
      </c>
    </row>
    <row r="2" spans="1:8">
      <c r="B2" s="2" t="s">
        <v>322</v>
      </c>
      <c r="C2" s="2" t="s">
        <v>323</v>
      </c>
      <c r="D2" s="2" t="s">
        <v>2</v>
      </c>
      <c r="E2" s="2" t="s">
        <v>67</v>
      </c>
      <c r="F2" s="2" t="s">
        <v>2</v>
      </c>
      <c r="G2" s="2" t="s">
        <v>67</v>
      </c>
      <c r="H2" s="2" t="s">
        <v>25</v>
      </c>
    </row>
    <row r="3" spans="1:8">
      <c r="A3" s="3" t="s">
        <v>324</v>
      </c>
    </row>
    <row r="4" spans="1:8">
      <c r="A4" s="4" t="s">
        <v>325</v>
      </c>
      <c r="D4" s="7" t="n">
        <v>30000</v>
      </c>
      <c r="F4" s="7" t="n">
        <v>30000</v>
      </c>
      <c r="H4" s="7" t="n">
        <v>378750</v>
      </c>
    </row>
    <row r="5" spans="1:8">
      <c r="A5" s="4" t="s">
        <v>326</v>
      </c>
      <c r="D5" s="7" t="n">
        <v>73</v>
      </c>
      <c r="E5" s="7" t="n">
        <v>63</v>
      </c>
      <c r="F5" s="7" t="n">
        <v>2042</v>
      </c>
      <c r="G5" s="7" t="n">
        <v>1760</v>
      </c>
    </row>
    <row r="6" spans="1:8">
      <c r="A6" s="4" t="s">
        <v>327</v>
      </c>
    </row>
    <row r="7" spans="1:8">
      <c r="A7" s="3" t="s">
        <v>324</v>
      </c>
    </row>
    <row r="8" spans="1:8">
      <c r="A8" s="4" t="s">
        <v>328</v>
      </c>
      <c r="C8" s="7" t="n">
        <v>207750</v>
      </c>
    </row>
    <row r="9" spans="1:8">
      <c r="A9" s="4" t="s">
        <v>329</v>
      </c>
      <c r="C9" s="7" t="n">
        <v>23397</v>
      </c>
    </row>
    <row r="10" spans="1:8">
      <c r="A10" s="4" t="s">
        <v>330</v>
      </c>
      <c r="C10" s="4" t="s">
        <v>331</v>
      </c>
    </row>
    <row r="11" spans="1:8">
      <c r="A11" s="4" t="s">
        <v>332</v>
      </c>
      <c r="C11" s="4" t="s">
        <v>333</v>
      </c>
    </row>
    <row r="12" spans="1:8">
      <c r="A12" s="4" t="s">
        <v>334</v>
      </c>
    </row>
    <row r="13" spans="1:8">
      <c r="A13" s="3" t="s">
        <v>324</v>
      </c>
    </row>
    <row r="14" spans="1:8">
      <c r="A14" s="4" t="s">
        <v>328</v>
      </c>
      <c r="B14" s="7" t="n">
        <v>348750</v>
      </c>
    </row>
    <row r="15" spans="1:8">
      <c r="A15" s="4" t="s">
        <v>329</v>
      </c>
      <c r="B15" s="7" t="n">
        <v>39114</v>
      </c>
    </row>
    <row r="16" spans="1:8">
      <c r="A16" s="4" t="s">
        <v>330</v>
      </c>
      <c r="B16" s="4" t="s">
        <v>331</v>
      </c>
    </row>
    <row r="17" spans="1:8">
      <c r="A17" s="4" t="s">
        <v>332</v>
      </c>
      <c r="B17" s="4" t="s">
        <v>335</v>
      </c>
    </row>
  </sheetData>
  <mergeCells count="4">
    <mergeCell ref="A1:A2"/>
    <mergeCell ref="B1:C1"/>
    <mergeCell ref="D1:E1"/>
    <mergeCell ref="F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796312</v>
      </c>
      <c r="C4" s="7" t="n">
        <v>742558</v>
      </c>
      <c r="D4" s="7" t="n">
        <v>2440195</v>
      </c>
      <c r="E4" s="7" t="n">
        <v>1535754</v>
      </c>
    </row>
    <row r="5" spans="1:5">
      <c r="A5" s="3" t="s">
        <v>70</v>
      </c>
    </row>
    <row r="6" spans="1:5">
      <c r="A6" s="4" t="s">
        <v>71</v>
      </c>
      <c r="B6" s="5" t="n">
        <v>5622511</v>
      </c>
      <c r="C6" s="5" t="n">
        <v>4315632</v>
      </c>
      <c r="D6" s="5" t="n">
        <v>17752283</v>
      </c>
      <c r="E6" s="5" t="n">
        <v>10056568</v>
      </c>
    </row>
    <row r="7" spans="1:5">
      <c r="A7" s="4" t="s">
        <v>72</v>
      </c>
      <c r="B7" s="5" t="n">
        <v>2130587</v>
      </c>
      <c r="C7" s="5" t="n">
        <v>1760696</v>
      </c>
      <c r="D7" s="5" t="n">
        <v>6388802</v>
      </c>
      <c r="E7" s="5" t="n">
        <v>3891810</v>
      </c>
    </row>
    <row r="8" spans="1:5">
      <c r="A8" s="4" t="s">
        <v>73</v>
      </c>
      <c r="B8" s="5" t="n">
        <v>7753098</v>
      </c>
      <c r="C8" s="5" t="n">
        <v>6076328</v>
      </c>
      <c r="D8" s="5" t="n">
        <v>24141085</v>
      </c>
      <c r="E8" s="5" t="n">
        <v>13948378</v>
      </c>
    </row>
    <row r="9" spans="1:5">
      <c r="A9" s="4" t="s">
        <v>74</v>
      </c>
      <c r="B9" s="5" t="n">
        <v>-6956786</v>
      </c>
      <c r="C9" s="5" t="n">
        <v>-5333770</v>
      </c>
      <c r="D9" s="5" t="n">
        <v>-21700890</v>
      </c>
      <c r="E9" s="5" t="n">
        <v>-12412624</v>
      </c>
    </row>
    <row r="10" spans="1:5">
      <c r="A10" s="3" t="s">
        <v>75</v>
      </c>
    </row>
    <row r="11" spans="1:5">
      <c r="A11" s="4" t="s">
        <v>76</v>
      </c>
      <c r="B11" s="5" t="n">
        <v>43402</v>
      </c>
      <c r="C11" s="5" t="n">
        <v>1731</v>
      </c>
      <c r="D11" s="5" t="n">
        <v>50039</v>
      </c>
      <c r="E11" s="5" t="n">
        <v>420</v>
      </c>
    </row>
    <row r="12" spans="1:5">
      <c r="A12" s="4" t="s">
        <v>77</v>
      </c>
      <c r="B12" s="5" t="n">
        <v>-52212</v>
      </c>
      <c r="C12" s="5" t="n">
        <v>-14729</v>
      </c>
      <c r="D12" s="5" t="n">
        <v>-77071</v>
      </c>
      <c r="E12" s="5" t="n">
        <v>-16196</v>
      </c>
    </row>
    <row r="13" spans="1:5">
      <c r="A13" s="4" t="s">
        <v>78</v>
      </c>
      <c r="B13" s="5" t="n">
        <v>-8810</v>
      </c>
      <c r="C13" s="5" t="n">
        <v>-12998</v>
      </c>
      <c r="D13" s="5" t="n">
        <v>-27032</v>
      </c>
      <c r="E13" s="5" t="n">
        <v>-15776</v>
      </c>
    </row>
    <row r="14" spans="1:5">
      <c r="A14" s="4" t="s">
        <v>79</v>
      </c>
      <c r="B14" s="7" t="n">
        <v>-6965596</v>
      </c>
      <c r="C14" s="7" t="n">
        <v>-5346768</v>
      </c>
      <c r="D14" s="7" t="n">
        <v>-21727922</v>
      </c>
      <c r="E14" s="7" t="n">
        <v>-12428400</v>
      </c>
    </row>
    <row r="15" spans="1:5">
      <c r="A15" s="4" t="s">
        <v>80</v>
      </c>
      <c r="B15" s="9" t="n">
        <v>-0.14</v>
      </c>
      <c r="C15" s="9" t="n">
        <v>-0.12</v>
      </c>
      <c r="D15" s="9" t="n">
        <v>-0.44</v>
      </c>
      <c r="E15" s="9" t="n">
        <v>-0.31</v>
      </c>
    </row>
    <row r="16" spans="1:5">
      <c r="A16" s="4" t="s">
        <v>81</v>
      </c>
      <c r="B16" s="5" t="n">
        <v>50221597</v>
      </c>
      <c r="C16" s="5" t="n">
        <v>43783504</v>
      </c>
      <c r="D16" s="5" t="n">
        <v>48946335</v>
      </c>
      <c r="E16" s="5" t="n">
        <v>4005936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36</v>
      </c>
      <c r="B1" s="2" t="s">
        <v>2</v>
      </c>
      <c r="C1" s="2" t="s">
        <v>25</v>
      </c>
    </row>
    <row r="2" spans="1:3">
      <c r="A2" s="3" t="s">
        <v>147</v>
      </c>
    </row>
    <row r="3" spans="1:3">
      <c r="A3" s="4" t="s">
        <v>38</v>
      </c>
      <c r="B3" s="4" t="s">
        <v>31</v>
      </c>
      <c r="C3" s="7" t="n">
        <v>271757</v>
      </c>
    </row>
    <row r="4" spans="1:3">
      <c r="A4" s="4" t="s">
        <v>318</v>
      </c>
      <c r="B4" s="4" t="s">
        <v>31</v>
      </c>
      <c r="C4" s="5" t="n">
        <v>-271757</v>
      </c>
    </row>
    <row r="5" spans="1:3">
      <c r="A5" s="4" t="s">
        <v>337</v>
      </c>
      <c r="B5" s="4" t="s">
        <v>31</v>
      </c>
      <c r="C5" s="4" t="s">
        <v>3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38</v>
      </c>
      <c r="B1" s="2" t="s">
        <v>2</v>
      </c>
      <c r="C1" s="2" t="s">
        <v>25</v>
      </c>
    </row>
    <row r="2" spans="1:3">
      <c r="A2" s="3" t="s">
        <v>150</v>
      </c>
    </row>
    <row r="3" spans="1:3">
      <c r="A3" s="4" t="s">
        <v>339</v>
      </c>
      <c r="B3" s="7" t="n">
        <v>1395736</v>
      </c>
      <c r="C3" s="7" t="n">
        <v>1647490</v>
      </c>
    </row>
    <row r="4" spans="1:3">
      <c r="A4" s="4" t="s">
        <v>340</v>
      </c>
      <c r="B4" s="5" t="n">
        <v>885063</v>
      </c>
      <c r="C4" s="5" t="n">
        <v>713426</v>
      </c>
    </row>
    <row r="5" spans="1:3">
      <c r="A5" s="4" t="s">
        <v>341</v>
      </c>
      <c r="B5" s="5" t="n">
        <v>131905</v>
      </c>
      <c r="C5" s="5" t="n">
        <v>778250</v>
      </c>
    </row>
    <row r="6" spans="1:3">
      <c r="A6" s="4" t="s">
        <v>342</v>
      </c>
      <c r="B6" s="5" t="n">
        <v>145898</v>
      </c>
      <c r="C6" s="5" t="n">
        <v>117289</v>
      </c>
    </row>
    <row r="7" spans="1:3">
      <c r="A7" s="4" t="s">
        <v>86</v>
      </c>
      <c r="B7" s="7" t="n">
        <v>2558602</v>
      </c>
      <c r="C7" s="7" t="n">
        <v>325645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3"/>
    <col customWidth="1" max="5" min="5" width="21"/>
    <col customWidth="1" max="6" min="6" width="20"/>
    <col customWidth="1" max="7" min="7" width="21"/>
    <col customWidth="1" max="8" min="8" width="21"/>
    <col customWidth="1" max="9" min="9" width="21"/>
    <col customWidth="1" max="10" min="10" width="21"/>
  </cols>
  <sheetData>
    <row r="1" spans="1:10">
      <c r="A1" s="1" t="s">
        <v>343</v>
      </c>
      <c r="B1" s="2" t="s">
        <v>344</v>
      </c>
      <c r="C1" s="2" t="s">
        <v>345</v>
      </c>
      <c r="D1" s="2" t="s">
        <v>346</v>
      </c>
      <c r="E1" s="2" t="s">
        <v>347</v>
      </c>
      <c r="F1" s="2" t="s">
        <v>348</v>
      </c>
      <c r="G1" s="2" t="s">
        <v>97</v>
      </c>
      <c r="H1" s="2" t="s">
        <v>239</v>
      </c>
      <c r="I1" s="2" t="s">
        <v>97</v>
      </c>
      <c r="J1" s="2" t="s">
        <v>239</v>
      </c>
    </row>
    <row r="2" spans="1:10">
      <c r="A2" s="3" t="s">
        <v>349</v>
      </c>
    </row>
    <row r="3" spans="1:10">
      <c r="A3" s="4" t="s">
        <v>350</v>
      </c>
      <c r="G3" s="7" t="n">
        <v>796312</v>
      </c>
      <c r="H3" s="7" t="n">
        <v>742558</v>
      </c>
      <c r="I3" s="7" t="n">
        <v>2440195</v>
      </c>
      <c r="J3" s="7" t="n">
        <v>1535754</v>
      </c>
    </row>
    <row r="4" spans="1:10">
      <c r="A4" s="4" t="s">
        <v>231</v>
      </c>
    </row>
    <row r="5" spans="1:10">
      <c r="A5" s="3" t="s">
        <v>349</v>
      </c>
    </row>
    <row r="6" spans="1:10">
      <c r="A6" s="4" t="s">
        <v>351</v>
      </c>
      <c r="B6" s="7" t="n">
        <v>1000000</v>
      </c>
      <c r="C6" s="7" t="n">
        <v>1000000</v>
      </c>
      <c r="E6" s="7" t="n">
        <v>1250000</v>
      </c>
      <c r="F6" s="7" t="n">
        <v>1250000</v>
      </c>
    </row>
    <row r="7" spans="1:10">
      <c r="A7" s="4" t="s">
        <v>41</v>
      </c>
      <c r="G7" s="7" t="n">
        <v>500000</v>
      </c>
      <c r="I7" s="5" t="n">
        <v>500000</v>
      </c>
    </row>
    <row r="8" spans="1:10">
      <c r="A8" s="4" t="s">
        <v>352</v>
      </c>
    </row>
    <row r="9" spans="1:10">
      <c r="A9" s="3" t="s">
        <v>349</v>
      </c>
    </row>
    <row r="10" spans="1:10">
      <c r="A10" s="4" t="s">
        <v>232</v>
      </c>
      <c r="I10" s="7" t="n">
        <v>500000</v>
      </c>
    </row>
    <row r="11" spans="1:10">
      <c r="A11" s="4" t="s">
        <v>353</v>
      </c>
    </row>
    <row r="12" spans="1:10">
      <c r="A12" s="3" t="s">
        <v>349</v>
      </c>
    </row>
    <row r="13" spans="1:10">
      <c r="A13" s="4" t="s">
        <v>351</v>
      </c>
      <c r="D13" s="7" t="n">
        <v>5000000</v>
      </c>
    </row>
    <row r="14" spans="1:10">
      <c r="A14" s="4" t="s">
        <v>354</v>
      </c>
    </row>
    <row r="15" spans="1:10">
      <c r="A15" s="3" t="s">
        <v>349</v>
      </c>
    </row>
    <row r="16" spans="1:10">
      <c r="A16" s="4" t="s">
        <v>355</v>
      </c>
      <c r="D16" s="7" t="n">
        <v>5000000</v>
      </c>
    </row>
    <row r="17" spans="1:10">
      <c r="A17" s="4" t="s">
        <v>356</v>
      </c>
    </row>
    <row r="18" spans="1:10">
      <c r="A18" s="3" t="s">
        <v>349</v>
      </c>
    </row>
    <row r="19" spans="1:10">
      <c r="A19" s="4" t="s">
        <v>357</v>
      </c>
      <c r="D19" s="5" t="n">
        <v>3</v>
      </c>
    </row>
    <row r="20" spans="1:10">
      <c r="A20" s="4" t="s">
        <v>358</v>
      </c>
      <c r="D20" s="4" t="s">
        <v>359</v>
      </c>
    </row>
    <row r="21" spans="1:10">
      <c r="A21" s="4" t="s">
        <v>360</v>
      </c>
      <c r="D21" s="7" t="n">
        <v>500000000</v>
      </c>
    </row>
    <row r="22" spans="1:10">
      <c r="A22" s="4" t="s">
        <v>361</v>
      </c>
    </row>
    <row r="23" spans="1:10">
      <c r="A23" s="3" t="s">
        <v>349</v>
      </c>
    </row>
    <row r="24" spans="1:10">
      <c r="A24" s="4" t="s">
        <v>362</v>
      </c>
      <c r="D24" s="5" t="n">
        <v>15000000</v>
      </c>
    </row>
    <row r="25" spans="1:10">
      <c r="A25" s="4" t="s">
        <v>363</v>
      </c>
    </row>
    <row r="26" spans="1:10">
      <c r="A26" s="3" t="s">
        <v>349</v>
      </c>
    </row>
    <row r="27" spans="1:10">
      <c r="A27" s="4" t="s">
        <v>362</v>
      </c>
      <c r="D27" s="5" t="n">
        <v>25000000</v>
      </c>
    </row>
    <row r="28" spans="1:10">
      <c r="A28" s="4" t="s">
        <v>364</v>
      </c>
    </row>
    <row r="29" spans="1:10">
      <c r="A29" s="3" t="s">
        <v>349</v>
      </c>
    </row>
    <row r="30" spans="1:10">
      <c r="A30" s="4" t="s">
        <v>362</v>
      </c>
      <c r="D30" s="7" t="n">
        <v>5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25</v>
      </c>
    </row>
    <row r="2" spans="1:3">
      <c r="A2" s="3" t="s">
        <v>220</v>
      </c>
    </row>
    <row r="3" spans="1:3">
      <c r="A3" s="4" t="s">
        <v>41</v>
      </c>
      <c r="B3" s="4" t="s">
        <v>31</v>
      </c>
      <c r="C3" s="7" t="n">
        <v>1940195</v>
      </c>
    </row>
    <row r="4" spans="1:3">
      <c r="A4" s="4" t="s">
        <v>318</v>
      </c>
      <c r="B4" s="4" t="s">
        <v>31</v>
      </c>
      <c r="C4" s="5" t="n">
        <v>-1940195</v>
      </c>
    </row>
    <row r="5" spans="1:3">
      <c r="A5" s="4" t="s">
        <v>319</v>
      </c>
      <c r="B5" s="4" t="s">
        <v>31</v>
      </c>
      <c r="C5" s="4" t="s">
        <v>3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66</v>
      </c>
      <c r="B1" s="2" t="s">
        <v>367</v>
      </c>
      <c r="C1" s="2" t="s">
        <v>368</v>
      </c>
      <c r="D1" s="2" t="s">
        <v>2</v>
      </c>
      <c r="E1" s="2" t="s">
        <v>369</v>
      </c>
      <c r="F1" s="2" t="s">
        <v>2</v>
      </c>
      <c r="G1" s="2" t="s">
        <v>67</v>
      </c>
      <c r="H1" s="2" t="s">
        <v>25</v>
      </c>
    </row>
    <row r="2" spans="1:8">
      <c r="A2" s="4" t="s">
        <v>62</v>
      </c>
      <c r="D2" s="5" t="n">
        <v>150000000</v>
      </c>
      <c r="F2" s="5" t="n">
        <v>150000000</v>
      </c>
      <c r="H2" s="5" t="n">
        <v>150000000</v>
      </c>
    </row>
    <row r="3" spans="1:8">
      <c r="A3" s="4" t="s">
        <v>61</v>
      </c>
      <c r="D3" s="8" t="n">
        <v>0.0001</v>
      </c>
      <c r="F3" s="8" t="n">
        <v>0.0001</v>
      </c>
      <c r="H3" s="8" t="n">
        <v>0.0001</v>
      </c>
    </row>
    <row r="4" spans="1:8">
      <c r="A4" s="4" t="s">
        <v>63</v>
      </c>
      <c r="D4" s="5" t="n">
        <v>50223010</v>
      </c>
      <c r="F4" s="5" t="n">
        <v>50223010</v>
      </c>
      <c r="H4" s="5" t="n">
        <v>44681745</v>
      </c>
    </row>
    <row r="5" spans="1:8">
      <c r="A5" s="4" t="s">
        <v>64</v>
      </c>
      <c r="D5" s="5" t="n">
        <v>50223010</v>
      </c>
      <c r="F5" s="5" t="n">
        <v>50223010</v>
      </c>
      <c r="H5" s="5" t="n">
        <v>44681745</v>
      </c>
    </row>
    <row r="6" spans="1:8">
      <c r="A6" s="4" t="s">
        <v>99</v>
      </c>
      <c r="F6" s="7" t="n">
        <v>492674</v>
      </c>
    </row>
    <row r="7" spans="1:8">
      <c r="A7" s="4" t="s">
        <v>370</v>
      </c>
      <c r="F7" s="5" t="n">
        <v>40446622</v>
      </c>
    </row>
    <row r="8" spans="1:8">
      <c r="A8" s="4" t="s">
        <v>371</v>
      </c>
      <c r="F8" s="7" t="n">
        <v>41378762</v>
      </c>
      <c r="G8" s="7" t="n">
        <v>15235283</v>
      </c>
    </row>
    <row r="9" spans="1:8">
      <c r="A9" s="4" t="s">
        <v>93</v>
      </c>
      <c r="D9" s="5" t="n">
        <v>2500</v>
      </c>
      <c r="F9" s="5" t="n">
        <v>239817</v>
      </c>
    </row>
    <row r="10" spans="1:8">
      <c r="A10" s="4" t="s">
        <v>372</v>
      </c>
      <c r="D10" s="7" t="n">
        <v>8250</v>
      </c>
      <c r="F10" s="7" t="n">
        <v>109053</v>
      </c>
    </row>
    <row r="11" spans="1:8">
      <c r="A11" s="4" t="s">
        <v>233</v>
      </c>
    </row>
    <row r="12" spans="1:8">
      <c r="A12" s="4" t="s">
        <v>99</v>
      </c>
      <c r="F12" s="5" t="n">
        <v>2153000</v>
      </c>
    </row>
    <row r="13" spans="1:8">
      <c r="A13" s="4" t="s">
        <v>371</v>
      </c>
      <c r="F13" s="7" t="n">
        <v>32550000</v>
      </c>
    </row>
    <row r="14" spans="1:8">
      <c r="A14" s="4" t="s">
        <v>234</v>
      </c>
      <c r="F14" s="5" t="n">
        <v>4650000</v>
      </c>
    </row>
    <row r="15" spans="1:8">
      <c r="A15" s="4" t="s">
        <v>235</v>
      </c>
      <c r="D15" s="7" t="n">
        <v>7</v>
      </c>
      <c r="F15" s="7" t="n">
        <v>7</v>
      </c>
    </row>
    <row r="16" spans="1:8">
      <c r="A16" s="4" t="s">
        <v>373</v>
      </c>
      <c r="F16" s="5" t="n">
        <v>697500</v>
      </c>
    </row>
    <row r="17" spans="1:8">
      <c r="A17" s="4" t="s">
        <v>374</v>
      </c>
    </row>
    <row r="18" spans="1:8">
      <c r="A18" s="4" t="s">
        <v>375</v>
      </c>
      <c r="B18" s="5" t="n">
        <v>3887815</v>
      </c>
    </row>
    <row r="19" spans="1:8">
      <c r="A19" s="4" t="s">
        <v>376</v>
      </c>
      <c r="B19" s="7" t="n">
        <v>7</v>
      </c>
    </row>
    <row r="20" spans="1:8">
      <c r="A20" s="4" t="s">
        <v>377</v>
      </c>
      <c r="B20" s="7" t="n">
        <v>27214705</v>
      </c>
    </row>
    <row r="21" spans="1:8">
      <c r="A21" s="4" t="s">
        <v>99</v>
      </c>
      <c r="B21" s="7" t="n">
        <v>36291</v>
      </c>
    </row>
    <row r="22" spans="1:8">
      <c r="A22" s="4" t="s">
        <v>378</v>
      </c>
    </row>
    <row r="23" spans="1:8">
      <c r="A23" s="4" t="s">
        <v>375</v>
      </c>
      <c r="E23" s="5" t="n">
        <v>1413633</v>
      </c>
    </row>
    <row r="24" spans="1:8">
      <c r="A24" s="4" t="s">
        <v>376</v>
      </c>
      <c r="E24" s="9" t="n">
        <v>9.710000000000001</v>
      </c>
    </row>
    <row r="25" spans="1:8">
      <c r="A25" s="4" t="s">
        <v>377</v>
      </c>
      <c r="E25" s="7" t="n">
        <v>13724591</v>
      </c>
    </row>
    <row r="26" spans="1:8">
      <c r="A26" s="4" t="s">
        <v>371</v>
      </c>
      <c r="E26" s="7" t="n">
        <v>13268208</v>
      </c>
    </row>
    <row r="27" spans="1:8">
      <c r="A27" s="4" t="s">
        <v>379</v>
      </c>
    </row>
    <row r="28" spans="1:8">
      <c r="A28" s="4" t="s">
        <v>370</v>
      </c>
      <c r="C28" s="7" t="n">
        <v>15400000</v>
      </c>
    </row>
    <row r="29" spans="1:8">
      <c r="A29" s="4" t="s">
        <v>380</v>
      </c>
      <c r="C29" s="4" t="s">
        <v>381</v>
      </c>
    </row>
    <row r="30" spans="1:8">
      <c r="A30" s="4" t="s">
        <v>382</v>
      </c>
    </row>
    <row r="31" spans="1:8">
      <c r="A31" s="4" t="s">
        <v>383</v>
      </c>
      <c r="C31" s="7" t="n">
        <v>35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25"/>
    <col customWidth="1" max="8" min="8" width="14"/>
  </cols>
  <sheetData>
    <row r="1" spans="1:8">
      <c r="A1" s="1" t="s">
        <v>384</v>
      </c>
      <c r="B1" s="2" t="s">
        <v>385</v>
      </c>
      <c r="C1" s="2" t="s">
        <v>2</v>
      </c>
      <c r="D1" s="2" t="s">
        <v>67</v>
      </c>
      <c r="E1" s="2" t="s">
        <v>2</v>
      </c>
      <c r="F1" s="2" t="s">
        <v>67</v>
      </c>
      <c r="G1" s="2" t="s">
        <v>25</v>
      </c>
      <c r="H1" s="2" t="s">
        <v>386</v>
      </c>
    </row>
    <row r="2" spans="1:8">
      <c r="A2" s="3" t="s">
        <v>387</v>
      </c>
    </row>
    <row r="3" spans="1:8">
      <c r="A3" s="4" t="s">
        <v>388</v>
      </c>
      <c r="C3" s="7" t="n">
        <v>1351284</v>
      </c>
      <c r="D3" s="7" t="n">
        <v>828097</v>
      </c>
      <c r="E3" s="7" t="n">
        <v>4233511</v>
      </c>
      <c r="F3" s="7" t="n">
        <v>1522345</v>
      </c>
    </row>
    <row r="4" spans="1:8">
      <c r="A4" s="4" t="s">
        <v>389</v>
      </c>
      <c r="E4" s="4" t="s">
        <v>390</v>
      </c>
    </row>
    <row r="5" spans="1:8">
      <c r="A5" s="4" t="s">
        <v>391</v>
      </c>
      <c r="E5" s="9" t="n">
        <v>6.22</v>
      </c>
      <c r="F5" s="9" t="n">
        <v>2.85</v>
      </c>
    </row>
    <row r="6" spans="1:8">
      <c r="A6" s="4" t="s">
        <v>392</v>
      </c>
      <c r="E6" s="7" t="n">
        <v>1935624</v>
      </c>
      <c r="F6" s="7" t="n">
        <v>610608</v>
      </c>
    </row>
    <row r="7" spans="1:8">
      <c r="A7" s="4" t="s">
        <v>393</v>
      </c>
      <c r="C7" s="5" t="n">
        <v>12809402</v>
      </c>
      <c r="E7" s="7" t="n">
        <v>12809402</v>
      </c>
    </row>
    <row r="8" spans="1:8">
      <c r="A8" s="4" t="s">
        <v>394</v>
      </c>
      <c r="E8" s="4" t="s">
        <v>395</v>
      </c>
    </row>
    <row r="9" spans="1:8">
      <c r="A9" s="4" t="s">
        <v>396</v>
      </c>
    </row>
    <row r="10" spans="1:8">
      <c r="A10" s="3" t="s">
        <v>387</v>
      </c>
    </row>
    <row r="11" spans="1:8">
      <c r="A11" s="4" t="s">
        <v>388</v>
      </c>
      <c r="C11" s="5" t="n">
        <v>1213552</v>
      </c>
      <c r="D11" s="5" t="n">
        <v>813200</v>
      </c>
      <c r="E11" s="7" t="n">
        <v>3302437</v>
      </c>
      <c r="F11" s="5" t="n">
        <v>1377811</v>
      </c>
    </row>
    <row r="12" spans="1:8">
      <c r="A12" s="4" t="s">
        <v>397</v>
      </c>
    </row>
    <row r="13" spans="1:8">
      <c r="A13" s="3" t="s">
        <v>387</v>
      </c>
    </row>
    <row r="14" spans="1:8">
      <c r="A14" s="4" t="s">
        <v>388</v>
      </c>
      <c r="C14" s="7" t="n">
        <v>137732</v>
      </c>
      <c r="D14" s="7" t="n">
        <v>14897</v>
      </c>
      <c r="E14" s="7" t="n">
        <v>931073</v>
      </c>
      <c r="F14" s="7" t="n">
        <v>144534</v>
      </c>
    </row>
    <row r="15" spans="1:8">
      <c r="A15" s="4" t="s">
        <v>398</v>
      </c>
    </row>
    <row r="16" spans="1:8">
      <c r="A16" s="3" t="s">
        <v>387</v>
      </c>
    </row>
    <row r="17" spans="1:8">
      <c r="A17" s="4" t="s">
        <v>399</v>
      </c>
      <c r="G17" s="4" t="s">
        <v>400</v>
      </c>
    </row>
    <row r="18" spans="1:8">
      <c r="A18" s="4" t="s">
        <v>401</v>
      </c>
    </row>
    <row r="19" spans="1:8">
      <c r="A19" s="3" t="s">
        <v>387</v>
      </c>
    </row>
    <row r="20" spans="1:8">
      <c r="A20" s="4" t="s">
        <v>402</v>
      </c>
      <c r="G20" s="4" t="s">
        <v>403</v>
      </c>
    </row>
    <row r="21" spans="1:8">
      <c r="A21" s="4" t="s">
        <v>404</v>
      </c>
      <c r="G21" s="4" t="s">
        <v>405</v>
      </c>
    </row>
    <row r="22" spans="1:8">
      <c r="A22" s="4" t="s">
        <v>406</v>
      </c>
    </row>
    <row r="23" spans="1:8">
      <c r="A23" s="3" t="s">
        <v>387</v>
      </c>
    </row>
    <row r="24" spans="1:8">
      <c r="A24" s="4" t="s">
        <v>407</v>
      </c>
      <c r="B24" s="5" t="n">
        <v>1250000</v>
      </c>
      <c r="G24" s="5" t="n">
        <v>3127722</v>
      </c>
    </row>
    <row r="25" spans="1:8">
      <c r="A25" s="4" t="s">
        <v>408</v>
      </c>
      <c r="G25" s="5" t="n">
        <v>9916017</v>
      </c>
      <c r="H25" s="5" t="n">
        <v>13043739</v>
      </c>
    </row>
    <row r="26" spans="1:8">
      <c r="A26" s="4" t="s">
        <v>409</v>
      </c>
      <c r="C26" s="5" t="n">
        <v>4613438</v>
      </c>
      <c r="E26" s="5" t="n">
        <v>4613438</v>
      </c>
      <c r="G26" s="5" t="n">
        <v>2840133</v>
      </c>
      <c r="H26" s="5" t="n">
        <v>5967855</v>
      </c>
    </row>
    <row r="27" spans="1:8">
      <c r="A27" s="4" t="s">
        <v>410</v>
      </c>
      <c r="G27" s="4" t="s">
        <v>4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11</v>
      </c>
      <c r="B1" s="2" t="s">
        <v>1</v>
      </c>
    </row>
    <row r="2" spans="1:3">
      <c r="B2" s="2" t="s">
        <v>2</v>
      </c>
      <c r="C2" s="2" t="s">
        <v>67</v>
      </c>
    </row>
    <row r="3" spans="1:3">
      <c r="A3" s="4" t="s">
        <v>412</v>
      </c>
    </row>
    <row r="4" spans="1:3">
      <c r="A4" s="3" t="s">
        <v>387</v>
      </c>
    </row>
    <row r="5" spans="1:3">
      <c r="A5" s="4" t="s">
        <v>413</v>
      </c>
      <c r="B5" s="4" t="s">
        <v>414</v>
      </c>
      <c r="C5" s="4" t="s">
        <v>415</v>
      </c>
    </row>
    <row r="6" spans="1:3">
      <c r="A6" s="4" t="s">
        <v>416</v>
      </c>
      <c r="B6" s="4" t="s">
        <v>417</v>
      </c>
      <c r="C6" s="4" t="s">
        <v>417</v>
      </c>
    </row>
    <row r="7" spans="1:3">
      <c r="A7" s="4" t="s">
        <v>404</v>
      </c>
      <c r="B7" s="4" t="s">
        <v>418</v>
      </c>
      <c r="C7" s="4" t="s">
        <v>419</v>
      </c>
    </row>
    <row r="8" spans="1:3">
      <c r="A8" s="4" t="s">
        <v>420</v>
      </c>
      <c r="B8" s="4" t="s">
        <v>421</v>
      </c>
      <c r="C8" s="4" t="s">
        <v>422</v>
      </c>
    </row>
    <row r="9" spans="1:3">
      <c r="A9" s="4" t="s">
        <v>423</v>
      </c>
    </row>
    <row r="10" spans="1:3">
      <c r="A10" s="3" t="s">
        <v>387</v>
      </c>
    </row>
    <row r="11" spans="1:3">
      <c r="A11" s="4" t="s">
        <v>413</v>
      </c>
      <c r="B11" s="4" t="s">
        <v>414</v>
      </c>
      <c r="C11" s="4" t="s">
        <v>415</v>
      </c>
    </row>
    <row r="12" spans="1:3">
      <c r="A12" s="4" t="s">
        <v>416</v>
      </c>
      <c r="B12" s="4" t="s">
        <v>417</v>
      </c>
      <c r="C12" s="4" t="s">
        <v>417</v>
      </c>
    </row>
    <row r="13" spans="1:3">
      <c r="A13" s="4" t="s">
        <v>404</v>
      </c>
      <c r="B13" s="4" t="s">
        <v>418</v>
      </c>
      <c r="C13" s="4" t="s">
        <v>419</v>
      </c>
    </row>
    <row r="14" spans="1:3">
      <c r="A14" s="4" t="s">
        <v>420</v>
      </c>
      <c r="B14" s="4" t="s">
        <v>421</v>
      </c>
      <c r="C14" s="4" t="s">
        <v>42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4"/>
    <col customWidth="1" max="2" min="2" width="15"/>
    <col customWidth="1" max="3" min="3" width="25"/>
  </cols>
  <sheetData>
    <row r="1" spans="1:3">
      <c r="A1" s="1" t="s">
        <v>424</v>
      </c>
      <c r="B1" s="2" t="s">
        <v>66</v>
      </c>
      <c r="C1" s="2" t="s">
        <v>1</v>
      </c>
    </row>
    <row r="2" spans="1:3">
      <c r="B2" s="2" t="s">
        <v>2</v>
      </c>
      <c r="C2" s="2" t="s">
        <v>2</v>
      </c>
    </row>
    <row r="3" spans="1:3">
      <c r="A3" s="3" t="s">
        <v>159</v>
      </c>
    </row>
    <row r="4" spans="1:3">
      <c r="A4" s="4" t="s">
        <v>425</v>
      </c>
      <c r="C4" s="5" t="n">
        <v>6610179</v>
      </c>
    </row>
    <row r="5" spans="1:3">
      <c r="A5" s="4" t="s">
        <v>426</v>
      </c>
      <c r="C5" s="5" t="n">
        <v>1423000</v>
      </c>
    </row>
    <row r="6" spans="1:3">
      <c r="A6" s="4" t="s">
        <v>427</v>
      </c>
      <c r="B6" s="5" t="n">
        <v>-2500</v>
      </c>
      <c r="C6" s="5" t="n">
        <v>-239817</v>
      </c>
    </row>
    <row r="7" spans="1:3">
      <c r="A7" s="4" t="s">
        <v>428</v>
      </c>
      <c r="C7" s="5" t="n">
        <v>-68583</v>
      </c>
    </row>
    <row r="8" spans="1:3">
      <c r="A8" s="4" t="s">
        <v>429</v>
      </c>
      <c r="B8" s="5" t="n">
        <v>7724779</v>
      </c>
      <c r="C8" s="5" t="n">
        <v>7724779</v>
      </c>
    </row>
    <row r="9" spans="1:3">
      <c r="A9" s="4" t="s">
        <v>430</v>
      </c>
      <c r="C9" s="5" t="n">
        <v>4055877</v>
      </c>
    </row>
    <row r="10" spans="1:3">
      <c r="A10" s="4" t="s">
        <v>431</v>
      </c>
      <c r="C10" s="9" t="n">
        <v>2.54</v>
      </c>
    </row>
    <row r="11" spans="1:3">
      <c r="A11" s="4" t="s">
        <v>432</v>
      </c>
      <c r="C11" s="10" t="n">
        <v>8.42</v>
      </c>
    </row>
    <row r="12" spans="1:3">
      <c r="A12" s="4" t="s">
        <v>433</v>
      </c>
      <c r="C12" s="10" t="n">
        <v>0.42</v>
      </c>
    </row>
    <row r="13" spans="1:3">
      <c r="A13" s="4" t="s">
        <v>434</v>
      </c>
      <c r="C13" s="10" t="n">
        <v>6.62</v>
      </c>
    </row>
    <row r="14" spans="1:3">
      <c r="A14" s="4" t="s">
        <v>435</v>
      </c>
      <c r="B14" s="9" t="n">
        <v>3.66</v>
      </c>
      <c r="C14" s="10" t="n">
        <v>3.66</v>
      </c>
    </row>
    <row r="15" spans="1:3">
      <c r="A15" s="4" t="s">
        <v>436</v>
      </c>
      <c r="B15" s="9" t="n">
        <v>1.61</v>
      </c>
      <c r="C15" s="9" t="n">
        <v>1.61</v>
      </c>
    </row>
    <row r="16" spans="1:3">
      <c r="A16" s="4" t="s">
        <v>437</v>
      </c>
      <c r="C16" s="4" t="s">
        <v>438</v>
      </c>
    </row>
    <row r="17" spans="1:3">
      <c r="A17" s="4" t="s">
        <v>439</v>
      </c>
      <c r="C17" s="4" t="s">
        <v>440</v>
      </c>
    </row>
    <row r="18" spans="1:3">
      <c r="A18" s="4" t="s">
        <v>441</v>
      </c>
      <c r="B18" s="7" t="n">
        <v>29985612</v>
      </c>
      <c r="C18" s="7" t="n">
        <v>29985612</v>
      </c>
    </row>
    <row r="19" spans="1:3">
      <c r="A19" s="4" t="s">
        <v>442</v>
      </c>
      <c r="B19" s="7" t="n">
        <v>22466228</v>
      </c>
      <c r="C19" s="7" t="n">
        <v>2246622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24"/>
    <col customWidth="1" max="3" min="3" width="14"/>
  </cols>
  <sheetData>
    <row r="1" spans="1:3">
      <c r="A1" s="1" t="s">
        <v>443</v>
      </c>
      <c r="B1" s="2" t="s">
        <v>1</v>
      </c>
    </row>
    <row r="2" spans="1:3">
      <c r="B2" s="2" t="s">
        <v>2</v>
      </c>
      <c r="C2" s="2" t="s">
        <v>67</v>
      </c>
    </row>
    <row r="3" spans="1:3">
      <c r="A3" s="3" t="s">
        <v>156</v>
      </c>
    </row>
    <row r="4" spans="1:3">
      <c r="A4" s="4" t="s">
        <v>444</v>
      </c>
      <c r="B4" s="5" t="n">
        <v>1288500</v>
      </c>
    </row>
    <row r="5" spans="1:3">
      <c r="A5" s="4" t="s">
        <v>445</v>
      </c>
      <c r="B5" s="7" t="n">
        <v>1</v>
      </c>
    </row>
    <row r="6" spans="1:3">
      <c r="A6" s="4" t="s">
        <v>446</v>
      </c>
      <c r="B6" s="4" t="s">
        <v>447</v>
      </c>
    </row>
    <row r="7" spans="1:3">
      <c r="A7" s="4" t="s">
        <v>448</v>
      </c>
      <c r="B7" s="5" t="n">
        <v>178750</v>
      </c>
    </row>
    <row r="8" spans="1:3">
      <c r="A8" s="4" t="s">
        <v>449</v>
      </c>
      <c r="C8" s="5" t="n">
        <v>161591</v>
      </c>
    </row>
    <row r="9" spans="1:3">
      <c r="A9" s="4" t="s">
        <v>450</v>
      </c>
      <c r="C9" s="5" t="n">
        <v>1250</v>
      </c>
    </row>
    <row r="10" spans="1:3">
      <c r="A10" s="4" t="s">
        <v>451</v>
      </c>
      <c r="B10" s="4" t="s">
        <v>31</v>
      </c>
      <c r="C10" s="4" t="s">
        <v>31</v>
      </c>
    </row>
    <row r="11" spans="1:3">
      <c r="A11" s="4" t="s">
        <v>452</v>
      </c>
      <c r="B11" s="4" t="s">
        <v>31</v>
      </c>
      <c r="C11" s="4" t="s">
        <v>3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9"/>
    <col customWidth="1" max="2" min="2" width="16"/>
    <col customWidth="1" max="3" min="3" width="15"/>
    <col customWidth="1" max="4" min="4" width="15"/>
    <col customWidth="1" max="5" min="5" width="16"/>
  </cols>
  <sheetData>
    <row r="1" spans="1:5">
      <c r="A1" s="1" t="s">
        <v>453</v>
      </c>
      <c r="B1" s="2" t="s">
        <v>321</v>
      </c>
      <c r="C1" s="2" t="s">
        <v>66</v>
      </c>
      <c r="D1" s="2" t="s">
        <v>1</v>
      </c>
      <c r="E1" s="2" t="s">
        <v>454</v>
      </c>
    </row>
    <row r="2" spans="1:5">
      <c r="B2" s="2" t="s">
        <v>455</v>
      </c>
      <c r="C2" s="2" t="s">
        <v>369</v>
      </c>
      <c r="D2" s="2" t="s">
        <v>2</v>
      </c>
      <c r="E2" s="2" t="s">
        <v>25</v>
      </c>
    </row>
    <row r="3" spans="1:5">
      <c r="A3" s="3" t="s">
        <v>456</v>
      </c>
    </row>
    <row r="4" spans="1:5">
      <c r="A4" s="4" t="s">
        <v>457</v>
      </c>
      <c r="D4" s="9" t="n">
        <v>8.42</v>
      </c>
    </row>
    <row r="5" spans="1:5">
      <c r="A5" s="4" t="s">
        <v>388</v>
      </c>
      <c r="C5" s="7" t="n">
        <v>171000</v>
      </c>
      <c r="E5" s="7" t="n">
        <v>222000</v>
      </c>
    </row>
    <row r="6" spans="1:5">
      <c r="A6" s="4" t="s">
        <v>458</v>
      </c>
    </row>
    <row r="7" spans="1:5">
      <c r="A7" s="3" t="s">
        <v>456</v>
      </c>
    </row>
    <row r="8" spans="1:5">
      <c r="A8" s="4" t="s">
        <v>459</v>
      </c>
      <c r="D8" s="4" t="s">
        <v>460</v>
      </c>
    </row>
    <row r="9" spans="1:5">
      <c r="A9" s="4" t="s">
        <v>457</v>
      </c>
      <c r="D9" s="9" t="n">
        <v>7.14</v>
      </c>
    </row>
    <row r="10" spans="1:5">
      <c r="A10" s="4" t="s">
        <v>461</v>
      </c>
    </row>
    <row r="11" spans="1:5">
      <c r="A11" s="3" t="s">
        <v>456</v>
      </c>
    </row>
    <row r="12" spans="1:5">
      <c r="A12" s="4" t="s">
        <v>462</v>
      </c>
      <c r="B12" s="7" t="n">
        <v>100000</v>
      </c>
    </row>
    <row r="13" spans="1:5">
      <c r="A13" s="4" t="s">
        <v>463</v>
      </c>
      <c r="B13" s="4" t="s">
        <v>464</v>
      </c>
    </row>
    <row r="14" spans="1:5">
      <c r="A14" s="4" t="s">
        <v>465</v>
      </c>
      <c r="B14" s="5" t="n">
        <v>5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3"/>
  </cols>
  <sheetData>
    <row r="1" spans="1:5">
      <c r="A1" s="1" t="s">
        <v>82</v>
      </c>
      <c r="B1" s="2" t="s">
        <v>83</v>
      </c>
      <c r="C1" s="2" t="s">
        <v>84</v>
      </c>
      <c r="D1" s="2" t="s">
        <v>85</v>
      </c>
      <c r="E1" s="2" t="s">
        <v>86</v>
      </c>
    </row>
    <row r="2" spans="1:5">
      <c r="A2" s="4" t="s">
        <v>87</v>
      </c>
      <c r="B2" s="7" t="n">
        <v>4468</v>
      </c>
      <c r="C2" s="7" t="n">
        <v>42191256</v>
      </c>
      <c r="D2" s="7" t="n">
        <v>-33276489</v>
      </c>
      <c r="E2" s="7" t="n">
        <v>8919235</v>
      </c>
    </row>
    <row r="3" spans="1:5">
      <c r="A3" s="4" t="s">
        <v>88</v>
      </c>
      <c r="B3" s="5" t="n">
        <v>44681745</v>
      </c>
    </row>
    <row r="4" spans="1:5">
      <c r="A4" s="4" t="s">
        <v>89</v>
      </c>
      <c r="B4" s="7" t="n">
        <v>530</v>
      </c>
      <c r="C4" s="5" t="n">
        <v>40446092</v>
      </c>
      <c r="D4" s="4" t="s">
        <v>31</v>
      </c>
      <c r="E4" s="5" t="n">
        <v>40446622</v>
      </c>
    </row>
    <row r="5" spans="1:5">
      <c r="A5" s="4" t="s">
        <v>90</v>
      </c>
      <c r="B5" s="5" t="n">
        <v>5301448</v>
      </c>
    </row>
    <row r="6" spans="1:5">
      <c r="A6" s="4" t="s">
        <v>91</v>
      </c>
      <c r="B6" s="4" t="s">
        <v>31</v>
      </c>
      <c r="C6" s="5" t="n">
        <v>4233511</v>
      </c>
      <c r="D6" s="4" t="s">
        <v>31</v>
      </c>
      <c r="E6" s="5" t="n">
        <v>4233511</v>
      </c>
    </row>
    <row r="7" spans="1:5">
      <c r="A7" s="4" t="s">
        <v>92</v>
      </c>
      <c r="B7" s="7" t="n">
        <v>24</v>
      </c>
      <c r="C7" s="5" t="n">
        <v>109029</v>
      </c>
      <c r="D7" s="4" t="s">
        <v>31</v>
      </c>
      <c r="E7" s="7" t="n">
        <v>109053</v>
      </c>
    </row>
    <row r="8" spans="1:5">
      <c r="A8" s="4" t="s">
        <v>93</v>
      </c>
      <c r="B8" s="5" t="n">
        <v>239817</v>
      </c>
      <c r="E8" s="5" t="n">
        <v>239817</v>
      </c>
    </row>
    <row r="9" spans="1:5">
      <c r="A9" s="4" t="s">
        <v>79</v>
      </c>
      <c r="B9" s="4" t="s">
        <v>31</v>
      </c>
      <c r="C9" s="4" t="s">
        <v>31</v>
      </c>
      <c r="D9" s="5" t="n">
        <v>-21727922</v>
      </c>
      <c r="E9" s="7" t="n">
        <v>-21727922</v>
      </c>
    </row>
    <row r="10" spans="1:5">
      <c r="A10" s="4" t="s">
        <v>94</v>
      </c>
      <c r="B10" s="7" t="n">
        <v>5022</v>
      </c>
      <c r="C10" s="7" t="n">
        <v>86979888</v>
      </c>
      <c r="D10" s="7" t="n">
        <v>-55004411</v>
      </c>
      <c r="E10" s="7" t="n">
        <v>31980499</v>
      </c>
    </row>
    <row r="11" spans="1:5">
      <c r="A11" s="4" t="s">
        <v>95</v>
      </c>
      <c r="B11" s="5" t="n">
        <v>5022301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466</v>
      </c>
      <c r="B1" s="2" t="s">
        <v>467</v>
      </c>
      <c r="C1" s="2" t="s">
        <v>2</v>
      </c>
      <c r="D1" s="2" t="s">
        <v>67</v>
      </c>
    </row>
    <row r="2" spans="1:4">
      <c r="A2" s="4" t="s">
        <v>229</v>
      </c>
      <c r="C2" s="7" t="n">
        <v>41378762</v>
      </c>
      <c r="D2" s="7" t="n">
        <v>15235283</v>
      </c>
    </row>
    <row r="3" spans="1:4">
      <c r="A3" s="4" t="s">
        <v>99</v>
      </c>
      <c r="C3" s="7" t="n">
        <v>492674</v>
      </c>
    </row>
    <row r="4" spans="1:4">
      <c r="A4" s="4" t="s">
        <v>468</v>
      </c>
    </row>
    <row r="5" spans="1:4">
      <c r="A5" s="4" t="s">
        <v>234</v>
      </c>
      <c r="B5" s="5" t="n">
        <v>4650000</v>
      </c>
    </row>
    <row r="6" spans="1:4">
      <c r="A6" s="4" t="s">
        <v>235</v>
      </c>
      <c r="B6" s="7" t="n">
        <v>7</v>
      </c>
    </row>
    <row r="7" spans="1:4">
      <c r="A7" s="4" t="s">
        <v>229</v>
      </c>
      <c r="B7" s="7" t="n">
        <v>32550000</v>
      </c>
    </row>
    <row r="8" spans="1:4">
      <c r="A8" s="4" t="s">
        <v>99</v>
      </c>
      <c r="B8" s="7" t="n">
        <v>2153000</v>
      </c>
    </row>
    <row r="9" spans="1:4">
      <c r="A9" s="4" t="s">
        <v>373</v>
      </c>
      <c r="B9" s="5" t="n">
        <v>697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6</v>
      </c>
      <c r="B1" s="2" t="s">
        <v>1</v>
      </c>
    </row>
    <row r="2" spans="1:2">
      <c r="B2" s="2" t="s">
        <v>97</v>
      </c>
    </row>
    <row r="3" spans="1:2">
      <c r="A3" s="3" t="s">
        <v>98</v>
      </c>
    </row>
    <row r="4" spans="1:2">
      <c r="A4" s="4" t="s">
        <v>99</v>
      </c>
      <c r="B4" s="7" t="n">
        <v>49267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0</v>
      </c>
      <c r="B1" s="2" t="s">
        <v>1</v>
      </c>
    </row>
    <row r="2" spans="1:3">
      <c r="B2" s="2" t="s">
        <v>2</v>
      </c>
      <c r="C2" s="2" t="s">
        <v>67</v>
      </c>
    </row>
    <row r="3" spans="1:3">
      <c r="A3" s="3" t="s">
        <v>101</v>
      </c>
    </row>
    <row r="4" spans="1:3">
      <c r="A4" s="4" t="s">
        <v>79</v>
      </c>
      <c r="B4" s="7" t="n">
        <v>-21727922</v>
      </c>
      <c r="C4" s="7" t="n">
        <v>-12428400</v>
      </c>
    </row>
    <row r="5" spans="1:3">
      <c r="A5" s="3" t="s">
        <v>102</v>
      </c>
    </row>
    <row r="6" spans="1:3">
      <c r="A6" s="4" t="s">
        <v>103</v>
      </c>
      <c r="B6" s="5" t="n">
        <v>4233511</v>
      </c>
      <c r="C6" s="5" t="n">
        <v>1522345</v>
      </c>
    </row>
    <row r="7" spans="1:3">
      <c r="A7" s="4" t="s">
        <v>104</v>
      </c>
      <c r="B7" s="5" t="n">
        <v>191093</v>
      </c>
      <c r="C7" s="5" t="n">
        <v>57695</v>
      </c>
    </row>
    <row r="8" spans="1:3">
      <c r="A8" s="4" t="s">
        <v>105</v>
      </c>
      <c r="B8" s="5" t="n">
        <v>39492</v>
      </c>
      <c r="C8" s="4" t="s">
        <v>31</v>
      </c>
    </row>
    <row r="9" spans="1:3">
      <c r="A9" s="4" t="s">
        <v>106</v>
      </c>
      <c r="B9" s="5" t="n">
        <v>26574</v>
      </c>
      <c r="C9" s="4" t="s">
        <v>31</v>
      </c>
    </row>
    <row r="10" spans="1:3">
      <c r="A10" s="3" t="s">
        <v>107</v>
      </c>
    </row>
    <row r="11" spans="1:3">
      <c r="A11" s="4" t="s">
        <v>108</v>
      </c>
      <c r="B11" s="5" t="n">
        <v>500000</v>
      </c>
      <c r="C11" s="4" t="s">
        <v>31</v>
      </c>
    </row>
    <row r="12" spans="1:3">
      <c r="A12" s="4" t="s">
        <v>109</v>
      </c>
      <c r="B12" s="5" t="n">
        <v>210393</v>
      </c>
      <c r="C12" s="5" t="n">
        <v>60717</v>
      </c>
    </row>
    <row r="13" spans="1:3">
      <c r="A13" s="4" t="s">
        <v>110</v>
      </c>
      <c r="B13" s="5" t="n">
        <v>-65026</v>
      </c>
      <c r="C13" s="4" t="s">
        <v>31</v>
      </c>
    </row>
    <row r="14" spans="1:3">
      <c r="A14" s="4" t="s">
        <v>111</v>
      </c>
      <c r="B14" s="5" t="n">
        <v>517677</v>
      </c>
      <c r="C14" s="5" t="n">
        <v>1448004</v>
      </c>
    </row>
    <row r="15" spans="1:3">
      <c r="A15" s="4" t="s">
        <v>112</v>
      </c>
      <c r="B15" s="5" t="n">
        <v>-668286</v>
      </c>
      <c r="C15" s="5" t="n">
        <v>1772585</v>
      </c>
    </row>
    <row r="16" spans="1:3">
      <c r="A16" s="4" t="s">
        <v>113</v>
      </c>
      <c r="B16" s="5" t="n">
        <v>-1940195</v>
      </c>
      <c r="C16" s="5" t="n">
        <v>-535753</v>
      </c>
    </row>
    <row r="17" spans="1:3">
      <c r="A17" s="4" t="s">
        <v>114</v>
      </c>
      <c r="B17" s="4" t="s">
        <v>31</v>
      </c>
      <c r="C17" s="5" t="n">
        <v>10205</v>
      </c>
    </row>
    <row r="18" spans="1:3">
      <c r="A18" s="4" t="s">
        <v>115</v>
      </c>
      <c r="B18" s="5" t="n">
        <v>-18682689</v>
      </c>
      <c r="C18" s="5" t="n">
        <v>-8092602</v>
      </c>
    </row>
    <row r="19" spans="1:3">
      <c r="A19" s="3" t="s">
        <v>116</v>
      </c>
    </row>
    <row r="20" spans="1:3">
      <c r="A20" s="4" t="s">
        <v>117</v>
      </c>
      <c r="B20" s="5" t="n">
        <v>-127246</v>
      </c>
      <c r="C20" s="5" t="n">
        <v>-257014</v>
      </c>
    </row>
    <row r="21" spans="1:3">
      <c r="A21" s="4" t="s">
        <v>118</v>
      </c>
      <c r="B21" s="5" t="n">
        <v>-127246</v>
      </c>
      <c r="C21" s="5" t="n">
        <v>-257014</v>
      </c>
    </row>
    <row r="22" spans="1:3">
      <c r="A22" s="3" t="s">
        <v>119</v>
      </c>
    </row>
    <row r="23" spans="1:3">
      <c r="A23" s="4" t="s">
        <v>120</v>
      </c>
      <c r="B23" s="5" t="n">
        <v>-271757</v>
      </c>
      <c r="C23" s="5" t="n">
        <v>-162019</v>
      </c>
    </row>
    <row r="24" spans="1:3">
      <c r="A24" s="4" t="s">
        <v>121</v>
      </c>
      <c r="B24" s="5" t="n">
        <v>41378762</v>
      </c>
      <c r="C24" s="5" t="n">
        <v>15235283</v>
      </c>
    </row>
    <row r="25" spans="1:3">
      <c r="A25" s="4" t="s">
        <v>122</v>
      </c>
      <c r="B25" s="5" t="n">
        <v>-689023</v>
      </c>
      <c r="C25" s="4" t="s">
        <v>31</v>
      </c>
    </row>
    <row r="26" spans="1:3">
      <c r="A26" s="4" t="s">
        <v>123</v>
      </c>
      <c r="B26" s="5" t="n">
        <v>-2835</v>
      </c>
      <c r="C26" s="5" t="n">
        <v>-2575</v>
      </c>
    </row>
    <row r="27" spans="1:3">
      <c r="A27" s="4" t="s">
        <v>124</v>
      </c>
      <c r="B27" s="5" t="n">
        <v>40415147</v>
      </c>
      <c r="C27" s="5" t="n">
        <v>15070689</v>
      </c>
    </row>
    <row r="28" spans="1:3">
      <c r="A28" s="4" t="s">
        <v>125</v>
      </c>
      <c r="B28" s="5" t="n">
        <v>21605212</v>
      </c>
      <c r="C28" s="5" t="n">
        <v>6721073</v>
      </c>
    </row>
    <row r="29" spans="1:3">
      <c r="A29" s="4" t="s">
        <v>126</v>
      </c>
      <c r="B29" s="5" t="n">
        <v>15192257</v>
      </c>
      <c r="C29" s="5" t="n">
        <v>12374650</v>
      </c>
    </row>
    <row r="30" spans="1:3">
      <c r="A30" s="4" t="s">
        <v>127</v>
      </c>
      <c r="B30" s="5" t="n">
        <v>36797469</v>
      </c>
      <c r="C30" s="5" t="n">
        <v>19095723</v>
      </c>
    </row>
    <row r="31" spans="1:3">
      <c r="A31" s="3" t="s">
        <v>128</v>
      </c>
    </row>
    <row r="32" spans="1:3">
      <c r="A32" s="4" t="s">
        <v>129</v>
      </c>
      <c r="B32" s="5" t="n">
        <v>10691</v>
      </c>
      <c r="C32" s="5" t="n">
        <v>3815</v>
      </c>
    </row>
    <row r="33" spans="1:3">
      <c r="A33" s="4" t="s">
        <v>130</v>
      </c>
      <c r="B33" s="4" t="s">
        <v>31</v>
      </c>
      <c r="C33" s="5" t="n">
        <v>1877</v>
      </c>
    </row>
    <row r="34" spans="1:3">
      <c r="A34" s="4" t="s">
        <v>131</v>
      </c>
      <c r="B34" s="4" t="s">
        <v>31</v>
      </c>
      <c r="C34" s="5" t="n">
        <v>11638</v>
      </c>
    </row>
    <row r="35" spans="1:3">
      <c r="A35" s="4" t="s">
        <v>132</v>
      </c>
      <c r="B35" s="4" t="s">
        <v>31</v>
      </c>
      <c r="C35" s="7" t="n">
        <v>1399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09:01:45Z</dcterms:created>
  <dcterms:modified xmlns:dcterms="http://purl.org/dc/terms/" xmlns:xsi="http://www.w3.org/2001/XMLSchema-instance" xsi:type="dcterms:W3CDTF">2017-11-08T09:01:45Z</dcterms:modified>
</cp:coreProperties>
</file>